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Fair Value Measurements" sheetId="9" r:id="rId9"/>
    <s:sheet name="Debt" sheetId="10" r:id="rId10"/>
    <s:sheet name="Commitments and Contingencies" sheetId="11" r:id="rId11"/>
    <s:sheet name="Accumulated Other Comprehensive" sheetId="12" r:id="rId12"/>
    <s:sheet name="Stock Options and Stock-Based C" sheetId="13" r:id="rId13"/>
    <s:sheet name="Income Taxes" sheetId="14" r:id="rId14"/>
    <s:sheet name="Segment Information" sheetId="15" r:id="rId15"/>
    <s:sheet name="Supplemental Financial Informat" sheetId="16" r:id="rId16"/>
    <s:sheet name="Debt (Tables)" sheetId="17" r:id="rId17"/>
    <s:sheet name="Accumulated Other Comprehensi18" sheetId="18" r:id="rId18"/>
    <s:sheet name="Stock Options and Stock-Based19" sheetId="19" r:id="rId19"/>
    <s:sheet name="Segment Information (Tables)" sheetId="20" r:id="rId20"/>
    <s:sheet name="Supplemental Financial Inform21" sheetId="21" r:id="rId21"/>
    <s:sheet name="Fair Value Measurements - Addit" sheetId="22" r:id="rId22"/>
    <s:sheet name="Components of Debt (Detail)" sheetId="23" r:id="rId23"/>
    <s:sheet name="Components of Debt (Parenthetic" sheetId="24" r:id="rId24"/>
    <s:sheet name="Debt - Additional Information (" sheetId="25" r:id="rId25"/>
    <s:sheet name="Components of Accumulated Other" sheetId="26" r:id="rId26"/>
    <s:sheet name="Summary of Activity in Stock Op" sheetId="27" r:id="rId27"/>
    <s:sheet name="Stock Options and Stock-Based28" sheetId="28" r:id="rId28"/>
    <s:sheet name="Income Taxes - Additional Infor" sheetId="29" r:id="rId29"/>
    <s:sheet name="Segment Information - Additiona" sheetId="30" r:id="rId30"/>
    <s:sheet name="Net Sales, Depreciation and Amo" sheetId="31" r:id="rId31"/>
    <s:sheet name="Supplemental Financial Inform32" sheetId="32" r:id="rId32"/>
    <s:sheet name="Condensed Consolidating Balance" sheetId="33" r:id="rId33"/>
    <s:sheet name="Condensed Consolidating Balan34" sheetId="34" r:id="rId34"/>
    <s:sheet name="Condensed Consolidating Stateme" sheetId="35" r:id="rId35"/>
    <s:sheet name="Condensed Consolidating State36" sheetId="36" r:id="rId36"/>
  </s:sheets>
  <s:definedNames/>
  <s:calcPr calcId="124519" calcMode="auto" fullCalcOnLoad="1"/>
</s:workbook>
</file>

<file path=xl/sharedStrings.xml><?xml version="1.0" encoding="utf-8"?>
<sst xmlns="http://schemas.openxmlformats.org/spreadsheetml/2006/main" uniqueCount="337">
  <si>
    <t>Document and Entity Information - Aug. 01, 2015 - shares</t>
  </si>
  <si>
    <t>Total</t>
  </si>
  <si>
    <t>Document Information [Line Items]</t>
  </si>
  <si>
    <t>Document Type</t>
  </si>
  <si>
    <t>10-Q</t>
  </si>
  <si>
    <t>Amendment Flag</t>
  </si>
  <si>
    <t>false</t>
  </si>
  <si>
    <t>Document Period End Date</t>
  </si>
  <si>
    <t>Aug. 1,
		2015</t>
  </si>
  <si>
    <t>Document Fiscal Year Focus</t>
  </si>
  <si>
    <t>Document Fiscal Period Focus</t>
  </si>
  <si>
    <t>Q2</t>
  </si>
  <si>
    <t>Entity Registrant Name</t>
  </si>
  <si>
    <t>CLAIRES STORES INC</t>
  </si>
  <si>
    <t>Entity Central Index Key</t>
  </si>
  <si>
    <t>Current Fiscal Year End Date</t>
  </si>
  <si>
    <t>--02-03</t>
  </si>
  <si>
    <t>Entity Filer Category</t>
  </si>
  <si>
    <t>Non-accelerated Filer</t>
  </si>
  <si>
    <t>Entity Common Stock, Shares Outstanding</t>
  </si>
  <si>
    <t>CONDENSED CONSOLIDATED BALANCE SHEETS - Entity [Domain] - USD ($) $ in Thousands</t>
  </si>
  <si>
    <t>Aug. 01, 2015</t>
  </si>
  <si>
    <t>Jan. 31, 2015</t>
  </si>
  <si>
    <t>Current assets:</t>
  </si>
  <si>
    <t>Cash and cash equivalents and restricted cash of $336 and $2,029, respectively</t>
  </si>
  <si>
    <t>[1]</t>
  </si>
  <si>
    <t>[2]</t>
  </si>
  <si>
    <t>Inventories</t>
  </si>
  <si>
    <t>Prepaid expenses</t>
  </si>
  <si>
    <t>Other current assets</t>
  </si>
  <si>
    <t>Total current assets</t>
  </si>
  <si>
    <t>Property and equipment:</t>
  </si>
  <si>
    <t>Furniture, fixtures and equipment</t>
  </si>
  <si>
    <t>Leasehold improvements</t>
  </si>
  <si>
    <t>Total property and equipment, gross</t>
  </si>
  <si>
    <t>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72,797 and $70,374, respectively</t>
  </si>
  <si>
    <t>Deferred financing costs, net of accumulated amortization of $29,575 and $25,465, respectively</t>
  </si>
  <si>
    <t>Other assets</t>
  </si>
  <si>
    <t>Total other noncurrent assets</t>
  </si>
  <si>
    <t>Total assets</t>
  </si>
  <si>
    <t>Current liabilities:</t>
  </si>
  <si>
    <t>Revolving credit facility</t>
  </si>
  <si>
    <t>Trade accounts payable</t>
  </si>
  <si>
    <t>Income taxes payable</t>
  </si>
  <si>
    <t>Accrued interest payable</t>
  </si>
  <si>
    <t>Accrued expenses and other current liabilities</t>
  </si>
  <si>
    <t>Total current liabilities</t>
  </si>
  <si>
    <t>Long-term Debt</t>
  </si>
  <si>
    <t>Obligation under capital lease</t>
  </si>
  <si>
    <t>Deferred tax liability</t>
  </si>
  <si>
    <t>Deferred rent expense</t>
  </si>
  <si>
    <t>Unfavorable lease obligations and other long-term liabilities</t>
  </si>
  <si>
    <t>Total Non current liabilities</t>
  </si>
  <si>
    <t>Commitments and contingencies</t>
  </si>
  <si>
    <t>Stockholder's deficit:</t>
  </si>
  <si>
    <t>Common stock par value $0.001 per share; authorized 1,000 shares; issued and outstanding 100 shares</t>
  </si>
  <si>
    <t>Additional paid-in capital</t>
  </si>
  <si>
    <t>Accumulated other comprehensive loss, net of tax</t>
  </si>
  <si>
    <t>Accumulated deficit</t>
  </si>
  <si>
    <t>Total stockholder's deficit</t>
  </si>
  <si>
    <t>Total liabilities and stockholder's deficit</t>
  </si>
  <si>
    <t>Cash and cash equivalents include restricted cash of $336 for "Non-Guarantors".</t>
  </si>
  <si>
    <t>Cash and cash equivalents include restricted cash of $2,029 for "Non-Guarantors".</t>
  </si>
  <si>
    <t>CONDENSED CONSOLIDATED BALANCE SHEETS (Parenthetical) - Entity [Domain] - USD ($) $ in Thousands</t>
  </si>
  <si>
    <t>Restricted cash</t>
  </si>
  <si>
    <t>Accumulated amortization on intangible assets</t>
  </si>
  <si>
    <t>Accumulated amortization on deferred financing costs</t>
  </si>
  <si>
    <t>Common stock, par value</t>
  </si>
  <si>
    <t>Common stock, share authorized</t>
  </si>
  <si>
    <t>Common stock, share issued</t>
  </si>
  <si>
    <t>Common stock, share outstanding</t>
  </si>
  <si>
    <t>CONDENSED CONSOLIDATED STATEMENTS OF OPERATIONS AND COMPREHENSIVE LOSS - Entity [Domain] - USD ($) $ in Thousands</t>
  </si>
  <si>
    <t>3 Months Ended</t>
  </si>
  <si>
    <t>6 Months Ended</t>
  </si>
  <si>
    <t>Aug. 02, 2014</t>
  </si>
  <si>
    <t>Net sales</t>
  </si>
  <si>
    <t>Cost of sales, occupancy and buying expenses (exclusive of depreciation and amortization shown separately below)</t>
  </si>
  <si>
    <t>Gross profit</t>
  </si>
  <si>
    <t>Other expenses:</t>
  </si>
  <si>
    <t>Selling, general and administrative</t>
  </si>
  <si>
    <t>Depreciation and amortization</t>
  </si>
  <si>
    <t>Severance and transaction-related costs</t>
  </si>
  <si>
    <t>Other expense (income), net</t>
  </si>
  <si>
    <t>Total other expenses</t>
  </si>
  <si>
    <t>Operating income</t>
  </si>
  <si>
    <t>Interest expense, net</t>
  </si>
  <si>
    <t>Loss before income tax expense</t>
  </si>
  <si>
    <t>Income tax expense</t>
  </si>
  <si>
    <t>Net income (loss)</t>
  </si>
  <si>
    <t>Other comprehensive income (loss):</t>
  </si>
  <si>
    <t>Foreign currency translation adjustments</t>
  </si>
  <si>
    <t>Net gain (loss) on intra-entity foreign currency transactions, net of tax expense (benefit) of $(108), $(205), $(372) and $104</t>
  </si>
  <si>
    <t>Other comprehensive income (loss)</t>
  </si>
  <si>
    <t>Comprehensive loss</t>
  </si>
  <si>
    <t>CONDENSED CONSOLIDATED STATEMENTS OF OPERATIONS AND COMPREHENSIVE LOSS (Parenthetical) - USD ($) $ in Thousands</t>
  </si>
  <si>
    <t>Tax related to net gain (loss) on intra-entity foreign currency transactions</t>
  </si>
  <si>
    <t>CONDENSED CONSOLIDATED STATEMENTS OF CASH FLOWS - Entity [Domain] - USD ($) $ in Thousands</t>
  </si>
  <si>
    <t>Cash flows from operating activities:</t>
  </si>
  <si>
    <t>Net loss</t>
  </si>
  <si>
    <t>Adjustments to reconcile net loss to net cash used in operating activities:</t>
  </si>
  <si>
    <t>Amortization of lease rights and other assets</t>
  </si>
  <si>
    <t>Amortization of debt issuance costs</t>
  </si>
  <si>
    <t>Accretion of debt premium</t>
  </si>
  <si>
    <t>Net unfavorable accretion of lease obligations</t>
  </si>
  <si>
    <t>Loss on sale/retirement of property and equipment, net</t>
  </si>
  <si>
    <t>(Gain) loss on sale of intangible assets/lease rights</t>
  </si>
  <si>
    <t>Stock-based compensation benefit</t>
  </si>
  <si>
    <t>(Increase) decrease in:</t>
  </si>
  <si>
    <t>Increase (decrease) in:</t>
  </si>
  <si>
    <t>Accrued expenses and other liabilities</t>
  </si>
  <si>
    <t>Deferred income taxes</t>
  </si>
  <si>
    <t>Net cash provided by (used in) operating activities</t>
  </si>
  <si>
    <t>Cash flows from investing activities:</t>
  </si>
  <si>
    <t>Acquisition of property and equipment</t>
  </si>
  <si>
    <t>Acquisition of intangible assets/lease rights</t>
  </si>
  <si>
    <t>Proceeds from sale of intangible assets/lease rights</t>
  </si>
  <si>
    <t>Net cash used in investing activities</t>
  </si>
  <si>
    <t>Cash flows from financing activities:</t>
  </si>
  <si>
    <t>Proceeds from revolving credit facilities</t>
  </si>
  <si>
    <t>Payments on revolving credit facilities</t>
  </si>
  <si>
    <t>Payment of debt issuance costs</t>
  </si>
  <si>
    <t>Principal payments on capital lease</t>
  </si>
  <si>
    <t>Net cash provided by (used in)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Restricted cash, at end of period</t>
  </si>
  <si>
    <t>Cash and cash equivalents and restricted cash, at end of period</t>
  </si>
  <si>
    <t>Supplemental disclosure of cash flow information:</t>
  </si>
  <si>
    <t>Interest paid</t>
  </si>
  <si>
    <t>Income taxes paid</t>
  </si>
  <si>
    <t>Non-cash investing activities</t>
  </si>
  <si>
    <t>Restricted cash received in escrow (bank)</t>
  </si>
  <si>
    <t>Basis of Presentation</t>
  </si>
  <si>
    <t>1. Basis of Presentation
The accompanying Unaudited Condensed Consolidated Financial
Statements have been prepared in accordance with the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statement of the results for the
interim periods presented have been included. These statements
should be read in conjunction with the Consolidated Financial
Statements and notes thereto included in the Annual Report on Form
10-K for the year ended January 31, 2015 filed with the
Securities and Exchange Commission, including Note 2 to the
Consolidated Financial Statements included therein, which discusses
principles of consolidation and summary of significant accounting
policies.
The Unaudited Condensed Consolidated Financial Statements have been
prepared in accordance with accounting principles generally
accepted in the United States of America, which require management
to make certain estimates and assumptions about future events.
These estimates and the underlying assumptions affect the amounts
of assets and liabilities reported, disclosures regarding
contingent assets and liabilities and reported amounts of revenues
and expenses. Such estimates include, but are not limited to, the
value of inventories, goodwill, intangible assets and other
long-lived assets, legal contingencies and assumptions used in the
calculation of income taxes, stock-based compensation, residual
values and other item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will be reflected in the financial
statements in those future periods when the changes occur.
Due to the seasonal nature of the retail industry and the
Company’s business, the results of operations for interim
periods of the year are not necessarily indicative of the results
of operations on an annualized basis.</t>
  </si>
  <si>
    <t>Recent Accounting Pronouncements</t>
  </si>
  <si>
    <t>2. Recent Accounting
Pronouncements
In July 2015, the Financial Accounting Standards Board
(“FASB”) issued Accounting Standards Update
(“ASU”) 2015-11, Simplifying the Measurement of
Inventory
In April 2015, the FASB issued ASU 2015-03, Simplifying the
Presentation of Debt Issuance Costs
In May 2014, the FASB issued ASU 2014-09, Revenue from Contracts
with Customers Deferral of the Effective Date</t>
  </si>
  <si>
    <t>Fair Value Measurements</t>
  </si>
  <si>
    <t>3. Fair Value Measurements
ASC 820, Fair Value Measurement Disclosures,
Financial Assets and Liabilities Measured at Fair Value on a
Recurring Basis
The Company does not have any assets (liabilities) measured at
fair value on a recurring basis.
Non-Financial Assets Measured at Fair Value on a Non-Recurring
Basis
The Company’s non-financial assets, which include goodwill,
intangible assets, and long-lived tangible assets, are not adjusted
to fair value on a recurring basis. Fair value measures of
non-financial assets are primarily used in the impairment analysis
of these assets. Any resulting asset impairment would require that
the non-financial asset be recorded at its fair value. The Company
reviews goodwill and indefinite-lived intangible assets for
impairment annually, during the fourth quarter of each fiscal year,
or as circumstances indicate the possibility of impairment. The
Company monitors the carrying value of definite-lived intangible
assets and long-lived tangible assets for impairment whenever
events or changes in circumstances indicate its carrying amount may
not be recoverable.
Financial Instruments Not Measured at Fair Value
The Company’s financial instruments consist primarily of cash
and cash equivalents, restricted cash, accounts receivable, current
liabilities, long-term debt and revolving credit facility. Cash and
cash equivalents, restricted cash, accounts receivable and current
liabilities approximate fair market value due to the relatively
short maturity of these financial instruments.
The Company considers all investments with a maturity of three
months or less when acquired to be cash equivalents. The
Company’s cash equivalent instruments are valued using quoted
market prices and are primarily U.S. Treasury securities. The
revolving credit facility approximates fair value due to the
variable component of its interest rate. The estimated fair value
of the Company’s long-term debt was approximately $1.61
billion as of August 1, 2015, compared to a carrying value of
$2.38 billion at that date. The estimated fair value of the
Company’s long-term debt was approximately $1.90 billion as
of January 31, 2015, compared to a carrying value of $2.38
billion at that date. For publicly-traded debt, the fair value
(estimated market value) is based on quoted market prices in less
active markets. For non-publicly traded debt, fair value is
estimated based on quoted prices for similar instruments. If
measured at fair value in the financial statements, long-term debt
would be classified as Level 2 in the fair value hierarchy.</t>
  </si>
  <si>
    <t>Debt</t>
  </si>
  <si>
    <t>4. Debt
Debt as of August 1, 2015 and January 31, 2015 included
the following components (in thousands):
August 1, 2015 January 31, 2015
U.S. senior secured revolving credit facility due 2017 $ 111,300 $
—
Long-term debt:
10.5% Senior subordinated notes due 2017 $ 259,612 $ 259,612
9.0% Senior secured first lien notes due 2019 (1) 1,135,637 1,136,866
8.875% Senior secured second lien notes due 2019 450,000 450,000
6.125% Senior secured first lien notes due 2020 210,000 210,000
7.75% Senior notes due 2020 320,000 320,000
Total long-term debt $ 2,375,249 $ 2,376,478
Obligation under capital lease (including current portion) $ 17,043 $ 17,124
(1) Amounts include unamortized premium
of $10,637 and $11,866 as of August 1, 2015 and
January 31, 2015, respectively.
U.S. Revolving Credit Facility and Note Covenants
The Amended and Restated Credit Agreement with respect to the
Company’s senior secured revolving credit facility due 2017,
as amended (the “U.S. Credit Facility”) in the amount
of $115 million and our 10.5% Senior Subordinated Notes due 2017
(the “Senior Subordinated Notes”), 8.875% Senior
Secured Second Lien Notes due 2019 (the “Senior Secured Lien
Notes”), 9.0% Senior Secured First Lien Notes due 2019 (the
“9.0% Senior Secured First Lien Notes”), 6.125% Senior
Secured First Lien Notes due 2020 (the “6.125% Senior Secured
First Lien Notes”) and 7.75% Senior Notes due 2020 (the
“7.75% Senior Notes”) (collectively, the
“Notes”) contain certain covenants that, among other
things, subject to certain exceptions and other basket amounts,
restrict our ability and the ability of our subsidiaries to:
• incur additional indebtedness;
• pay dividends or distributions on our
capital stock, repurchase or retire our capital stock and redeem,
repurchase or defease any subordinated indebtedness;
• make certain investments;
• create or incur certain liens;
• create restrictions on the payment of
dividends or other distributions to us from our subsidiaries;
• transfer or sell assets;
• engage in certain transactions with
our affiliates; and
• merge or consolidate with other
companies or transfer all or substantially all of our assets.
Certain of these covenants in the indentures governing the Notes,
such as limitations on the Company’s ability to make certain
payments such as dividends, or incur debt, will no longer apply if
the Notes have investment grade ratings from both of the rating
agencies of Moody’s Investor Services, Inc.
(“Moody’s”) and Standard &amp; Poor’s
Ratings Group (“S&amp;P”) and no event of default has
occurred. Since the date of issuance of the Notes, the Notes have
not received investment grade ratings from Moody’s or
S&amp;P. Accordingly, all of the covenants under the Notes
currently apply to the Company. None of the covenants under the
Notes, however, require the Company to maintain any particular
financial ratio or other measure of financial performance.
The U.S. Credit Facility also contains customary provisions
relating to mandatory prepayments, voluntary payments, affirmative
and negative covenants, and events of default. In addition, so long
as the revolving loans and letters of credit outstanding exceed
$15.0 million, the Company is required to maintain, at each
borrowing date measured at the end of the prior fiscal quarter (but
reflecting borrowings and repayments under the U.S. Credit Facility
through the measurement date) and at the end of each quarter, a
maximum Total Net Secured Leverage Ratio of 6.0:1.0 based upon the
ratio of its net senior secured first lien debt to adjusted
earnings before interest, taxes, depreciation and amortization for
the period of four consecutive fiscal quarters most recently ended.
Effective September 10, 2015, the Company amended the provisions in
its U.S. Credit Facility with respect to the maximum Total Net
Secured Leverage Ratio. Commencing with the third quarter of Fiscal
2015, the ratio increases to 6.75: 1.0 for all future quarters
through the end of Fiscal 2016 except the fourth quarters of Fiscal
2015 and Fiscal 2016 when the ratio will be 6.35: 1.0.
Europe Revolving Credit Facility
Certain of the Company’s European subsidiaries are party to
an unsecured multi-currency revolving credit facility, dated
October 2, 2014, as amended on July 15, 2015 (as amended,
the “Europe Credit Facility”) in the amount of $50
million that will terminate on August 20, 2017. Loans under
the Europe Credit Facility bear interest at 2.50% per annum
plus the Euro Interbank Offered Rate as in effect for interest
periods of one, three or six months or any other period agreed
upon. The Europe Credit Facility also provides for a facility fee
of 0.875% per annum on the unused amount of the facility.
All obligations under the Europe Credit Facility are
unconditionally and fully guaranteed by Claire’s (Gibraltar)
Holdings Limited (“Claire’s Gibraltar”) and
certain of its existing direct or indirect wholly-owned European
subsidiaries, subject to certain exceptions and limitations.
The Europe Credit Facility contains customary affirmative and
negative covenants applicable to Claire’s Gibraltar and its
subsidiaries, events of default and provisions relating to
mandatory and voluntary payments, which include an annual
requirement that for at least 5 successive Business Days in each
year no loans under the Europe Credit Facility may be outstanding.
The Europe Credit Facility also contains covenants that require
Claire’s Gibraltar to maintain particular financial ratios so
long as any amounts are outstanding under the facility: a Fixed
Charge Cover Ratio not lower than 1.5:1.0 based upon the ratio of
adjusted earnings before interest, taxes, depreciation,
amortization, and rent to net interest and rent for each period of
four consecutive fiscal quarters and a Leverage Ratio not more than
1.5:1.0 based upon the ratio of net debt to adjusted earnings
before interest, taxes, depreciation and amortization for each
period of four consecutive fiscal quarters.
Europe Bank Credit Facilities
Our non-U.S. subsidiaries have bank credit facilities totaling $2.3
million. These facilities are used for working capital
requirements, letters of credit and various guarantees. These
credit facilities have been arranged in accordance with customary
lending practices in their respective countries of operation. As of
August 1, 2015, we had a reduction of $2.2 million for
outstanding bank guarantees, which reduces the borrowing
availability to $0.1 million as of that date.
See Note 3 – Fair Value Measurements for related fair value
disclosure on debt.</t>
  </si>
  <si>
    <t>Commitments and Contingencies</t>
  </si>
  <si>
    <t>5. Commitments and
Contingencies
The Company is, from time to time, involved in litigation
incidental to the conduct of its business, including personal
injury litigation, litigation regarding merchandise sold, including
product and safety concerns regarding heavy metal and chemical
content in merchandise, litigation with respect to various
employment matters, including litigation with present and former
employees, wage and hour litigation and litigation regarding
intellectual property rights.
The Company believes that current pending litigation will not have
a material adverse effect on its consolidated financial position,
results of operations or cash flows.</t>
  </si>
  <si>
    <t>Accumulated Other Comprehensive Income (Loss)</t>
  </si>
  <si>
    <t>6. Accumulated Other Comprehensive
Income (Loss)
The following summary sets forth the components of accumulated
other comprehensive income (loss), net of tax as follows (in
thousands, net of tax):
Foreign Derivative Total
Balance as of January 31, 2015 $ (43,430 ) $ 5,732 $ (37,698 )
Other comprehensive loss (3,599 )
— (3,599 )
Balance as of August 1, 2015 $ (47,029 ) $ 5,732 $ (41,297 )</t>
  </si>
  <si>
    <t>Stock Options and Stock-Based Compensation</t>
  </si>
  <si>
    <t>7. Stock Options and Stock-Based
Compensation
The following is a summary of activity in the Company’s stock
option plan for the six months ended August 1, 2015:
Number of Weighted- Average Weighted-
Outstanding as of January 31, 2015 4,166,399 $ 10.00
Options granted 637,323 $ 6.58
Options exercised
—
Options forfeited (406,802 ) $ 10.00
Options expired (374,781 ) $ 10.00
Outstanding as of August 1, 2015 4,022,139 $ 9.46 4.8
Options vested and expected to vest as of August 1, 2015 3,615,899 $ 9.54 4.7
Exercisable as of August 1, 2015 1,754,987 $ 10.00 4.1
The weighted average grant date fair value of options granted
during the six months ended August 1, 2015 and August 2,
2014 was $0.51 and $0.04, respectively.
During the three and six months ended August 1, 2015 and
August 2, 2014, the Company recorded stock-based compensation
expense (benefit) and additional paid-in capital relating to
stock-based compensation of approximately $0.1 million, $(0.1)
million, $(0.6) million and $(0.4) million, respectively. During
the three and six months ended August 1, 2015, the Company
recorded reversals of stock option expense of $0.0 million and $0.7
million, respectively, associated with the forfeitures of stock
options. Stock-based compensation benefit is recorded in
“Selling, general and administrative” expenses in the
accompanying Unaudited Condensed Consolidated Statements of
Operations and Comprehensive Loss.</t>
  </si>
  <si>
    <t>Income Taxes</t>
  </si>
  <si>
    <t>8. Income Taxes
The effective income tax rate was (15.4)% and (4.9)% for the three
and six months ended August 1, 2015. This effective income tax
rate differed from the statutory federal income tax rate of 35%
primarily from increases in the valuation allowance recorded for
additional deferred tax assets generated primarily from operating
losses in the three and six months ended August 1, 2015 by the
Company’s U.S. operations.
The effective income tax rate was (26.0)% and (8.1)% for the three
and six months ended August 2, 2014. This effective income tax
rate differed from the statutory federal income tax rate of 35%
primarily from increases in the valuation allowance recorded for
additional deferred tax assets generated primarily from operating
losses in the three and six months ended August 2, 2014 by the
Company’s U.S. operations.</t>
  </si>
  <si>
    <t>Segment Information</t>
  </si>
  <si>
    <t>9. Segment Information
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Unaudited Condensed Consolidated Statements of
Operations and Comprehensive Loss within its North America segment.
The franchise fees the Company charges under the franchising
agreements are reported in “Other expense (income),
net” in the accompanying Unaudited Condensed Consolidated
Statements of Operations and Comprehensive Loss within its Europe
segment. Substantially all of the interest expense on the
Company’s outstanding debt is recorded in the Company’s
North America segment.
Net sales, depreciation and amortization and operating income for
the three and six months ended August 1, 2015 and
August 2, 2014 are as follows (in thousands):
Three Months Three Months Six Months Six Months
Net sales:
North America $ 210,567 $ 212,458 $ 416,295 $ 426,656
Europe 137,020 165,371 251,287 304,516
Total net sales 347,587 377,829 667,582 731,172
Depreciation and amortization:
North America 10,166 10,838 19,359 28,022
Europe 5,468 6,962 10,829 13,242
Total depreciation and amortization 15,634 17,800 30,188 41,264
Operating income (loss) for reportable segments:
North America 24,870 20,071 44,455 31,865
Europe 14,244 20,338 14,090 26,881
Total operating income for reportable segments 39,114 40,409 58,545 58,746
Severance and transaction-related costs 420 2,182 827 3,764
Consolidated operating income 38,694 38,227 57,718 54,982
Interest expense, net 55,044 54,557 109,464 109,316
Consolidated loss before income tax expense $ (16,350 ) $ (16,330 ) $ (51,746 ) $ (54,334 )
Excluded from operating income for the North America segment are
severance and transaction-related costs of approximately $0.2
million and $1.1 million for the three months ended August 1,
2015 and August 2, 2014, respectively, and $0.4 million and
$1.9 million for the six months ended August 1, 2015 and
August 2, 2014, respectively.
Excluded from operating loss for the Europe segment are severance
and transaction-related costs of approximately $0.2 million and
$1.1 million for the three months ended August 1, 2015 and
August 2, 2014, respectively, and $0.4 million and $1.9
million for the six months ended August 1, 2015 and
August 2, 2014, respectively.</t>
  </si>
  <si>
    <t>Supplemental Financial Information</t>
  </si>
  <si>
    <t>10. Supplemental Financial
Information
On May 29, 2007, Claire’s Stores, Inc. (the
“Issuer”), issued the Senior Subordinated Notes,
(collectively, the “2007 Notes”). On March 4,
2011, the Issuer issued the Senior Secured Second Lien Notes,
(collectively, the “2011 Notes”). On February 28,
2012, March 12, 2012 and September 20, 2012, the
Issuer issued the 9.0% Senior Secured First Lien Notes
(collectively, the “2012 Notes”). On March 15,
2013, the Issuer issued the 6.125% Senior Secured First Lien Notes
and on May 14, 2013, the Issuer issued the 7.75% Senior Notes
(collectively, the “2013 Notes”). The 2007 Notes and
the 2011 Notes are irrevocably and unconditionally guaranteed,
jointly and severally, by all wholly-owned domestic current and
future subsidiaries of Claire’s Stores, Inc. that guarantee
the Company’s U.S. Credit Facility. The 2012 Notes and the
2013 Notes are unconditionally guaranteed, jointly and severally,
by all wholly-owned domestic current and future subsidiaries of
Claire’s Stores, Inc. As of August 1, 2015
Claire’s Stores, Inc. owned 100% of its domestic subsidiaries
that guarantee the 2007 Notes, 2011 Notes, 2012 Notes, and 2013
Notes. All guarantors are collectively referred to as the
“Guarantors.” The Company’s other subsidiaries,
principally its international subsidiaries including its European,
Canadian and Asian subsidiaries (the “Non-Guarantors”),
are not guarantors of these Notes.
The tables in the following pages present the condensed
consolidating financial information for the Issuer, the Guarantors
and the Non-Guarantors, together with eliminations, as of and for
the periods indicated. The consolidating financial information may
not necessarily be indicative of the financial position, results of
operations or cash flows had the Issuer, Guarantors and
Non-Guarantors operated as independent entities.
Condensed Consolidating Balance Sheet August 1, 2015 (in thousands)
Issuer Guarantors Non- Eliminations Consolidated
ASSETS
Current assets:
Cash and cash equivalents and restricted cash (1) $ 35,780 $ 5,450 $ 41,733 $
— $ 82,963
Inventories
— 98,590 72,228
— 170,818
Prepaid expenses 1,083 1,717 16,539
— 19,339
Other current assets
— 21,244 8,480
— 29,724
Total current assets 36,863 127,001 138,980
— 302,844
Property and equipment:
Furniture, fixtures and equipment 5,132 161,013 84,150
— 250,295
Leasehold improvements 1,335 193,993 128,041
— 323,369
6,467 355,006 212,191
— 573,664
Accumulated depreciation and amortization (4,041 ) (245,955 ) (130,488 )
— (380,484 )
2,426 109,051 81,703
— 193,180
Leased property under capital lease:
Land and building
— 18,055
—
— 18,055
Accumulated depreciation and amortization
— (4,965 )
—
— (4,965 )
— 13,090
—
— 13,090
Intercompany receivables
— 192,922
— (192,922 )
—
Investment in subsidiaries 1,992,092 (46,802 )
— (1,945,290 )
—
Goodwill
— 1,112,494 314,405
— 1,426,899
Intangible assets, net 274,000 972 228,468
— 503,440
Deferred financing costs, net 27,744
— 688
— 28,432
Other assets 485 4,721 40,193
— 45,399
2,294,321 1,264,307 583,754 (2,138,212 ) 2,004,170
Total assets $ 2,333,610 $ 1,513,449 $ 804,437 $ (2,138,212 ) $ 2,513,284
LIABILITIES AND STOCKHOLDER’S EQUITY (DEFICIT)
Current liabilities:
Revolving credit facility $ 111,300 $
— $
— $
— $ 111,300
Trade accounts payable (208 ) 30,233 51,277
— 81,302
Income taxes payable
— (241 ) 3,839
— 3,598
Accrued interest payable 68,055
— 24
— 68,079
Accrued expenses and other current liabilities 5,503 37,419 43,723
— 86,645
Total current liabilities 184,650 67,411 98,863
— 350,924
Intercompany payables 163,932
— 28,990 (192,922 )
—
Long-term debt 2,375,249
—
—
— 2,375,249
Obligation under capital lease
— 16,838
—
— 16,838
Deferred tax liability
— 102,577 9,603
— 112,180
Deferred rent expense
— 24,984 11,110
— 36,094
Unfavorable lease obligations and other long-term liabilities
— 12,172 48
— 12,220
2,539,181 156,571 49,751 (192,922 ) 2,552,581
Stockholder’s equity (deficit):
Common stock
— 367 2 (369 )
—
Additional paid in capital 618,764 1,435,909 797,656 (2,233,565 ) 618,764
Accumulated other comprehensive loss, net of tax (41,297 ) (5,121 ) (36,638 ) 41,759 (41,297 )
Accumulated deficit (967,688 ) (141,688 ) (105,197 ) 246,885 (967,688 )
(390,221 ) 1,289,467 655,823 (1,945,290 ) (390,221 )
Total liabilities and stockholder’s equity (deficit) $ 2,333,610 $ 1,513,449 $ 804,437 $ (2,138,212 ) $ 2,513,284
(1) Cash and cash equivalents include
restricted cash of $336 for “Non-Guarantors”.
Condensed Consolidating Balance Sheet January 31, 2015 (in thousands)
Issuer Guarantors Non- Eliminations Consolidated
ASSETS
Current assets:
Cash and cash equivalents and restricted cash (1) $ 3,480 $ 4,009 $ 21,926 $
— $ 29,415
Inventories
— 82,949 62,959
— 145,908
Prepaid expenses 547 1,820 14,982
— 17,349
Other current assets
— 19,607 7,867
— 27,474
Total current assets 4,027 108,385 107,734
— 220,146
Property and equipment:
Furniture, fixtures and equipment 4,624 160,263 83,275
— 248,162
Leasehold improvements 1,335 194,571 128,400
— 324,306
5,959 354,834 211,675
— 572,468
Accumulated depreciation and amortization (3,629 ) (236,760 ) (124,647 )
— (365,036 )
2,330 118,074 87,028
— 207,432
Leased property under capital lease:
Land and building
— 18,055
—
— 18,055
Accumulated depreciation and amortization
— (4,514 )
—
— (4,514 )
— 13,541
—
— 13,541
Intercompany receivables
— 157,508 46,000 (203,508 )
—
Investment in subsidiaries 2,011,504 (46,047 )
— (1,965,457 )
—
Goodwill
— 1,112,494 314,405
— 1,426,899
Intangible assets, net 274,000 1,391 234,971
— 510,362
Deferred financing costs, net 31,696
— 829
— 32,525
Other assets 453 4,010 41,208 1 45,672
2,317,653 1,229,356 637,413 (2,168,964 ) 2,015,458
Total assets $ 2,324,010 $ 1,469,356 $ 832,175 $ (2,168,964 ) $ 2,456,577
LIABILITIES AND STOCKHOLDER’S EQUITY (DEFICIT)
Current liabilities:
Trade accounts payable $ 1,385 $ 27,678 $ 40,763 $
— $ 69,826
Income taxes payable
— 103 1,677
— 1,780
Accrued interest payable 67,765
— 25
— 67,790
Accrued expenses and other current liabilities 6,649 38,541 48,315
— 93,505
Total current liabilities 75,799 66,322 90,780
— 232,901
Intercompany payables 203,507
—
— (203,507 )
—
Long-term debt 2,376,478
—
—
— 2,376,478
Obligation under capital lease
— 16,954
—
— 16,954
Deferred tax liability
— 102,550 10,665
— 113,215
Deferred rent expense
— 24,887 10,378
— 35,265
Unfavorable lease obligations and other long-term liabilities
— 13,454 84
— 13,538
2,579,985 157,845 21,127 (203,507 ) 2,555,450
Stockholder’s equity (deficit):
Common stock
— 367 2 (369 )
—
Additional paid in capital 619,325 1,435,909 797,656 (2,233,565 ) 619,325
Accumulated other comprehensive loss, net of tax (37,698 ) (4,126 ) (34,565 ) 38,691 (37,698 )
Accumulated deficit (913,401 ) (186,961 ) (42,825 ) 229,786 (913,401 )
(331,774 ) 1,245,189 720,268 (1,965,457 ) (331,774 )
Total liabilities and stockholder’s equity (deficit) $ 2,324,010 $ 1,469,356 $ 832,175 $ (2,168,964 ) $ 2,456,577
(1) Cash and cash equivalents include
restricted cash of $2,029 for “Non-Guarantors”.
Condensed Consolidating Statement of Operations
and Comprehensive Loss For The Three Months Ended August 1,
2015 (in thousands)
Issuer Guarantors Non- Eliminations Consolidated
Net sales $
— $ 194,689 $ 152,898 $
— $ 347,587
Cost of sales, occupancy and buying expenses (exclusive of
depreciation and amortization shown separately below) 29 100,824 78,223
— 179,076
Gross profit (deficit) (29 ) 93,865 74,675
— 168,511
Other expenses:
Selling, general and administrative 3,583 60,669 52,117
— 116,369
Depreciation and amortization 211 9,210 6,213
— 15,634
Severance and transaction-related costs 226 3 191
— 420
Other (income) expense (1,657 ) 152 (1,101 )
— (2,606 )
2,363 70,034 57,420
— 129,817
Operating income (loss) (2,392 ) 23,831 17,255
— 38,694
Interest expense, net 54,261 549 234
— 55,044
Income (loss) before income taxes (56,653 ) 23,282 17,021
— (16,350 )
Income tax expense (benefit)
— 696 1,823
— 2,519
Income (loss) from continuing operations (56,653 ) 22,586 15,198
— (18,869 )
Equity in earnings (loss) of subsidiaries 37,784 366
— (38,150 )
—
Net income (loss) (18,869 ) 22,952 15,198 (38,150 ) (18,869 )
Foreign currency translation adjustments (516 ) (689 ) 3,321 (2,632 ) (516 )
Net gain (loss) on intra-entity foreign currency transactions, net
of tax (3,547 ) (1,850 ) (3,482 ) 5,332 (3,547 )
Other comprehensive income (loss) (4,063 ) (2,539 ) (161 ) 2,700 (4,063 )
Comprehensive income (loss) $ (22,932 ) $ 20,413 $ 15,037 $ (35,450 ) $ (22,932 )
Condensed Consolidating Statement of Operations
and Comprehensive Loss For The Three Months Ended August 2,
2014 (in thousands)
Issuer Guarantors Non- Eliminations Consolidated
Net sales $
— $ 195,933 $ 181,896 $
— $ 377,829
Cost of sales, occupancy and buying expenses (exclusive of
depreciation and amortization shown separately below) (1,269 ) 100,785 90,219
— 189,735
Gross profit 1,269 95,148 91,677
— 188,094
Other expenses:
Selling, general and administrative 3,549 64,103 61,562
— 129,214
Depreciation and amortization 714 9,247 7,839
— 17,800
Severance and transaction-related costs 1,073 0 1,109
— 2,182
Other (income) expense (1,968 ) (4 ) 2,643
— 671
3,368 73,346 73,153
— 149,867
Operating income (loss) (2,099 ) 21,802 18,524
— 38,227
Interest expense, net 54,006 558 (7 )
— 54,557
Income (loss) before income taxes (56,105 ) 21,244 18,531
— (16,330 )
Income tax expense
— 706 3,538
— 4,244
Income (loss) from continuing operations (56,105 ) 20,538 14,993
— (20,574 )
Equity in earnings (loss) of subsidiaries 35,531 (98 )
— (35,433 )
—
Net income (loss) (20,574 ) 20,440 14,993 (35,433 ) (20,574 )
Foreign currency translation adjustments (1,606 ) 170 (1,963 ) 1,793 (1,606 )
Net gain (loss) on intra-entity foreign currency transactions, net
of tax (3,841 ) 166 (3,860 ) 3,694 (3,841 )
Other comprehensive income (loss) (5,447 ) 336 (5,823 ) 5,487 (5,447 )
Comprehensive income (loss) $ (26,021 ) $ 20,776 $ 9,170 $ (29,946 ) $ (26,021 )
Condensed Consolidating Statement of Operations
and Comprehensive Loss For The Six Months Ended August 1,
2015 (in thousands)
Issuer Guarantors Non- Eliminations Consolidated
Net sales $
— $ 387,197 $ 280,385 $
— $ 667,582
Cost of sales, occupancy and buying expenses (exclusive of
depreciation and amortization shown separately below) 82 203,001 148,845
— 351,928
Gross profit (deficit) (82 ) 184,196 131,540
— 315,654
Other expenses:
Selling, general and administrative 6,220 120,126 103,041
— 229,387
Depreciation and amortization 412 17,523 12,253
— 30,188
Severance and transaction-related costs 361 3 463
— 827
Other (income) expense (1,018 ) (615 ) (833 )
— (2,466 )
5,975 137,037 114,924
— 257,936
Operating income (loss) (6,057 ) 47,159 16,616
— 57,718
Interest expense, net 107,889 1,092 483
— 109,464
Income (loss) before income taxes (113,946 ) 46,067 16,133
— (51,746 )
Income tax expense (benefit)
— (495 ) 3,036
— 2,541
Income (loss) from continuing operations (113,946 ) 46,562 13,097
— (54,287 )
Equity in earnings (loss) of subsidiaries 59,659 (1,289 )
— (58,370 )
—
Net income (loss) (54,287 ) 45,273 13,097 (58,370 ) (54,287 )
Foreign currency translation adjustments (601 ) (287 ) 876 (589 ) (601 )
Net gain on intra-entity foreign currency transactions, net of
tax (2,998 ) (708 ) (2,949 ) 3,657 (2,998 )
Other comprehensive income (loss) (3,599 ) (995 ) (2,073 ) 3,068 (3,599 )
Comprehensive income (loss) $ (57,886 ) $ 44,278 $ 11,024 $ (55,302 ) $ (57,886 )
Condensed Consolidating Statement of Operations
and Comprehensive Loss For The Six Months Ended August 2,
2014 (in thousands)
Issuer Guarantors Non- Eliminations Consolidated
Net sales $
— $ 394,364 $ 336,808 $
— $ 731,172
Cost of sales, occupancy and buying expenses (exclusive of
depreciation and amortization shown separately below) 515 203,797 172,493
— 376,805
Gross profit (deficit) (515 ) 190,567 164,315
— 354,367
Other expenses:
Selling, general and administrative 7,516 125,801 121,855
— 255,172
Depreciation and amortization 1,999 21,558 17,707
— 41,264
Severance and transaction-related costs 1,697 1 2,066
— 3,764
Other (income) expense (4,141 ) (26 ) 3,352
— (815 )
7,071 147,334 144,980
— 299,385
Operating income (loss) (7,586 ) 43,233 19,335
— 54,982
Interest expense, net 108,226 1,097 (7 )
— 109,316
Income (loss) before income taxes (115,812 ) 42,136 19,342
— (54,334 )
Income tax expense (benefit)
— (1,041 ) 5,418
— 4,377
Income (loss) from continuing operations (115,812 ) 43,177 13,924
— (58,711 )
Equity in earnings (loss) of subsidiaries 57,101 (1,171 )
— (55,930 )
—
Net income (loss) (58,711 ) 42,006 13,924 (55,930 ) (58,711 )
Foreign currency translation adjustments 181 295 (994 ) 699 181
Net gain on intra-entity foreign currency transactions, net of
tax 782 524 792 (1,316 ) 782
Other comprehensive income (loss) 963 819 (202 ) (617 ) 963
Comprehensive income (loss) $ (57,748 ) $ 42,825 $ 13,722 $ (56,547 ) $ (57,748 )
Condensed Consolidating Statement of Cash
Flows Six Months Ended August 1, 2015 (in thousands)
Issuer Guarantors Non- Eliminations Consolidated
Cash flows from operating activities:
Net income (loss) $ (54,287 ) $ 45,273 $ 13,097 $ (58,370 ) $ (54,287 )
Adjustments to reconcile net income (loss) to net cash provided by
(used in) operating activities:
Equity in earnings of subsidiaries (59,659 ) 1,289
— 58,370
—
Depreciation and amortization 412 17,523 12,253
— 30,188
Amortization of lease rights and other assets
—
— 1,551
— 1,551
Amortization of debt issuance costs 3,952
— 132
— 4,084
Accretion of debt premium (1,229 )
—
—
— (1,229 )
Net accretion of unfavorable lease obligations
— (182 ) (7 )
— (189 )
Loss on sale/retirement of property and equipment, net
— 248
—
— 248
Gain on sale of intangible assets/lease rights
—
— (1,596 )
— (1,596 )
Stock-based compensation benefit (514 )
— (47 )
— (561 )
(Increase) decrease in:
Inventories
— (15,641 ) (10,026 )
— (25,667 )
Prepaid expenses (535 ) 103 (1,104 )
— (1,536 )
Other assets (32 ) (2,320 ) (2,136 )
— (4,488 )
Increase (decrease) in:
Trade accounts payable (1,673 ) 3,051 10,135
— 11,513
Income taxes payable
— (344 ) 2,153
— 1,809
Accrued interest payable 289
— (213 )
— 76
Accrued expenses and other liabilities (1,145 ) (1,869 ) (2,500 )
— (5,514 )
Deferred income taxes
—
— (134 )
— (134 )
Deferred rent expense
— 97 2,835
— 2,932
Net cash provided by (used in) operating activities (114,421 ) 47,228 24,393
— (42,800 )
Cash flows from investing activities:
Acquisition of property and equipment (427 ) (8,738 ) (5,214 )
— (14,379 )
Acquisition of intangible assets/lease rights
— (25 ) (102 )
— (127 )
Proceeds from sale of intangible assets/lease rights
—
— 1,736
— 1,736
Net cash used in investing activities (427 ) (8,763 ) (3,580 )
— (12,770 )
Cash flows from financing activities:
Proceeds from revolving credit facilities 156,300
— 93,898
— 250,198
Payments on revolving credit facilities (45,000 )
— (93,898 )
— (138,898 )
Payment of debt issuance costs
—
— (82 )
— (82 )
Principal payments on capital lease
— (81 )
—
— (81 )
Intercompany activity, net 35,848 (35,414 ) (434 )
—
—
Net cash provided by (used in) financing activities 147,148 (35,495 ) (516 )
— 111,137
Effect of foreign currency exchange rate changes on cash and cash
equivalents
— (1,529 ) 1,203
— (326 )
Net increase (decrease) in cash and cash equivalents 32,300 1,441 21,500
— 55,241
Cash and cash equivalents, at beginning of period 3,480 4,009 19,897
— 27,386
Cash and cash equivalents, at end of period 35,780 5,450 41,397
— 82,627
Restricted cash, at end of period
—
— 336
— 336
Cash and cash equivalents and restricted cash, at end of period 35,780 5,450 41,733
— 82,963
Condensed Consolidating Statement of Cash
Flows Six Months Ended August 2, 2014 (in thousands)
Issuer Guarantors Non- Eliminations Consolidated
Cash flows from operating activities:
Net income (loss) $ (58,711 ) $ 42,006 $ 13,924 $ (55,930 ) $ (58,711 )
Adjustments to reconcile net income (loss) to net cash provided by
(used in) operating activities:
Equity in earnings (loss) of subsidiaries (57,101 ) 1,171
— 55,930
—
Depreciation and amortization 1,999 21,558 17,707
— 41,264
Amortization of lease rights and other assets
—
— 2,021
— 2,021
Amortization of debt issuance costs 3,998
—
—
— 3,998
Accretion of debt premium (1,129 )
—
—
— (1,129 )
Net accretion of unfavorable lease obligations
— (242 ) (22 )
— (264 )
Loss on sale/retirement of property and equipment, net
— 90 2
— 92
Loss on sale of intangible assets/lease rights
—
— 216
— 216
Stock-based compensation (benefit) expense (620 ) 115 132
— (373 )
(Increase) decrease in:
Inventories
— 3,386 5,208
— 8,594
Prepaid expenses (405 ) (69 ) (2,501 )
— (2,975 )
Other assets 306 (3,559 ) 1,050
— (2,203 )
Increase (decrease) in:
Trade accounts payable (9,572 ) (3,492 ) 4,059
— (9,005 )
Income taxes payable
— (148 ) (2,103 )
— (2,251 )
Accrued interest payable 524
—
—
— 524
Accrued expenses and other liabilities (974 ) 989 (1,160 )
— (1,145 )
Deferred income taxes
—
— 194
— 194
Deferred rent expense
— 1,587 (173 )
— 1,414
Net cash provided by (used in) operating activities (121,685 ) 63,392 38,554
— (19,739 )
Cash flows from investing activities:
Acquisition of property and equipment (522 ) (20,459 ) (9,966 )
— (30,947 )
Acquisition of intangible assets/lease rights
— (59 ) (431 )
— (490 )
Net cash used in investing activities (522 ) (20,518 ) (10,397 )
— (31,437 )
Cash flows from financing activities:
Proceeds from revolving credit facility 122,500
—
—
— 122,500
Payments on revolving credit facility (103,000 )
—
—
— (103,000 )
Payment of debt issuance costs (165 )
—
—
— (165 )
Principal payments on capital lease
— (50 )
—
— (50 )
Intercompany activity, net 94,329 (41,514 ) (52,815 )
—
—
Net cash provided by (used in) financing activities 113,664 (41,564 ) (52,815 )
— 19,285
Effect of foreign currency exchange rate changes on cash and cash
equivalents (1 ) 1,121 (446 )
— 674
Net increase (decrease) in cash and cash equivalents (8,544 ) 2,431 (25,104 )
— (31,217 )
Cash and cash equivalents, at beginning of period 9,911 4,055 44,377
— 58,343
Cash and cash equivalents, at end of period 1,367 6,486 19,273
— 27,126</t>
  </si>
  <si>
    <t>Debt (Tables)</t>
  </si>
  <si>
    <t>Components of Debt</t>
  </si>
  <si>
    <t>Debt as of August 1, 2015 and January 31, 2015 included
the following components (in thousands):
August 1, 2015 January 31, 2015
U.S. senior secured revolving credit facility due 2017 $ 111,300 $
—
Long-term debt:
10.5% Senior subordinated notes due 2017 $ 259,612 $ 259,612
9.0% Senior secured first lien notes due 2019 (1) 1,135,637 1,136,866
8.875% Senior secured second lien notes due 2019 450,000 450,000
6.125% Senior secured first lien notes due 2020 210,000 210,000
7.75% Senior notes due 2020 320,000 320,000
Total long-term debt $ 2,375,249 $ 2,376,478
Obligation under capital lease (including current portion) $ 17,043 $ 17,124
(1) Amounts include unamortized premium
of $10,637 and $11,866 as of August 1, 2015 and
January 31, 2015, respectively.</t>
  </si>
  <si>
    <t>Accumulated Other Comprehensive Income (Loss) (Tables)</t>
  </si>
  <si>
    <t>Components of Accumulated Other Comprehensive Income (Loss), Net of Tax</t>
  </si>
  <si>
    <t>The following summary sets forth the components of accumulated
other comprehensive income (loss), net of tax as follows (in
thousands, net of tax):
Foreign Derivative Total
Balance as of January 31, 2015 $ (43,430 ) $ 5,732 $ (37,698 )
Other comprehensive loss (3,599 )
— (3,599 )
Balance as of August 1, 2015 $ (47,029 ) $ 5,732 $ (41,297 )</t>
  </si>
  <si>
    <t>Stock Options and Stock-Based Compensation (Tables)</t>
  </si>
  <si>
    <t>Summary of Activity in Stock Option Plan</t>
  </si>
  <si>
    <t>The following is a summary of activity in the Company’s stock
option plan for the six months ended August 1, 2015:
Number of Weighted- Average Weighted-
Outstanding as of January 31, 2015 4,166,399 $ 10.00
Options granted 637,323 $ 6.58
Options exercised
—
Options forfeited (406,802 ) $ 10.00
Options expired (374,781 ) $ 10.00
Outstanding as of August 1, 2015 4,022,139 $ 9.46 4.8
Options vested and expected to vest as of August 1, 2015 3,615,899 $ 9.54 4.7
Exercisable as of August 1, 2015 1,754,987 $ 10.00 4.1</t>
  </si>
  <si>
    <t>Segment Information (Tables)</t>
  </si>
  <si>
    <t>Net Sales, Depreciation and Amortization and Operating Income</t>
  </si>
  <si>
    <t>Net sales, depreciation and amortization and operating income for
the three and six months ended August 1, 2015 and
August 2, 2014 are as follows (in thousands):
Three Months Three Months Six Months Six Months
Net sales:
North America $ 210,567 $ 212,458 $ 416,295 $ 426,656
Europe 137,020 165,371 251,287 304,516
Total net sales 347,587 377,829 667,582 731,172
Depreciation and amortization:
North America 10,166 10,838 19,359 28,022
Europe 5,468 6,962 10,829 13,242
Total depreciation and amortization 15,634 17,800 30,188 41,264
Operating income (loss) for reportable segments:
North America 24,870 20,071 44,455 31,865
Europe 14,244 20,338 14,090 26,881
Total operating income for reportable segments 39,114 40,409 58,545 58,746
Severance and transaction-related costs 420 2,182 827 3,764
Consolidated operating income 38,694 38,227 57,718 54,982
Interest expense, net 55,044 54,557 109,464 109,316
Consolidated loss before income tax expense $ (16,350 ) $ (16,330 ) $ (51,746 ) $ (54,334 )</t>
  </si>
  <si>
    <t>Supplemental Financial Information (Tables)</t>
  </si>
  <si>
    <t>Condensed Consolidating Balance Sheet</t>
  </si>
  <si>
    <t>Condensed Consolidating Balance Sheet August 1, 2015 (in thousands)
Issuer Guarantors Non- Eliminations Consolidated
ASSETS
Current assets:
Cash and cash equivalents and restricted cash (1) $ 35,780 $ 5,450 $ 41,733 $
— $ 82,963
Inventories
— 98,590 72,228
— 170,818
Prepaid expenses 1,083 1,717 16,539
— 19,339
Other current assets
— 21,244 8,480
— 29,724
Total current assets 36,863 127,001 138,980
— 302,844
Property and equipment:
Furniture, fixtures and equipment 5,132 161,013 84,150
— 250,295
Leasehold improvements 1,335 193,993 128,041
— 323,369
6,467 355,006 212,191
— 573,664
Accumulated depreciation and amortization (4,041 ) (245,955 ) (130,488 )
— (380,484 )
2,426 109,051 81,703
— 193,180
Leased property under capital lease:
Land and building
— 18,055
—
— 18,055
Accumulated depreciation and amortization
— (4,965 )
—
— (4,965 )
— 13,090
—
— 13,090
Intercompany receivables
— 192,922
— (192,922 )
—
Investment in subsidiaries 1,992,092 (46,802 )
— (1,945,290 )
—
Goodwill
— 1,112,494 314,405
— 1,426,899
Intangible assets, net 274,000 972 228,468
— 503,440
Deferred financing costs, net 27,744
— 688
— 28,432
Other assets 485 4,721 40,193
— 45,399
2,294,321 1,264,307 583,754 (2,138,212 ) 2,004,170
Total assets $ 2,333,610 $ 1,513,449 $ 804,437 $ (2,138,212 ) $ 2,513,284
LIABILITIES AND STOCKHOLDER’S EQUITY (DEFICIT)
Current liabilities:
Revolving credit facility $ 111,300 $
— $
— $
— $ 111,300
Trade accounts payable (208 ) 30,233 51,277
— 81,302
Income taxes payable
— (241 ) 3,839
— 3,598
Accrued interest payable 68,055
— 24
— 68,079
Accrued expenses and other current liabilities 5,503 37,419 43,723
— 86,645
Total current liabilities 184,650 67,411 98,863
— 350,924
Intercompany payables 163,932
— 28,990 (192,922 )
—
Long-term debt 2,375,249
—
—
— 2,375,249
Obligation under capital lease
— 16,838
—
— 16,838
Deferred tax liability
— 102,577 9,603
— 112,180
Deferred rent expense
— 24,984 11,110
— 36,094
Unfavorable lease obligations and other long-term liabilities
— 12,172 48
— 12,220
2,539,181 156,571 49,751 (192,922 ) 2,552,581
Stockholder’s equity (deficit):
Common stock
— 367 2 (369 )
—
Additional paid in capital 618,764 1,435,909 797,656 (2,233,565 ) 618,764
Accumulated other comprehensive loss, net of tax (41,297 ) (5,121 ) (36,638 ) 41,759 (41,297 )
Accumulated deficit (967,688 ) (141,688 ) (105,197 ) 246,885 (967,688 )
(390,221 ) 1,289,467 655,823 (1,945,290 ) (390,221 )
Total liabilities and stockholder’s equity (deficit) $ 2,333,610 $ 1,513,449 $ 804,437 $ (2,138,212 ) $ 2,513,284
(1) Cash and cash equivalents include
restricted cash of $336 for “Non-Guarantors”.
Condensed Consolidating Balance Sheet January 31, 2015 (in thousands)
Issuer Guarantors Non- Eliminations Consolidated
ASSETS
Current assets:
Cash and cash equivalents and restricted cash (1) $ 3,480 $ 4,009 $ 21,926 $
— $ 29,415
Inventories
— 82,949 62,959
— 145,908
Prepaid expenses 547 1,820 14,982
— 17,349
Other current assets
— 19,607 7,867
— 27,474
Total current assets 4,027 108,385 107,734
— 220,146
Property and equipment:
Furniture, fixtures and equipment 4,624 160,263 83,275
— 248,162
Leasehold improvements 1,335 194,571 128,400
— 324,306
5,959 354,834 211,675
— 572,468
Accumulated depreciation and amortization (3,629 ) (236,760 ) (124,647 )
— (365,036 )
2,330 118,074 87,028
— 207,432
Leased property under capital lease:
Land and building
— 18,055
—
— 18,055
Accumulated depreciation and amortization
— (4,514 )
—
— (4,514 )
— 13,541
—
— 13,541
Intercompany receivables
— 157,508 46,000 (203,508 )
—
Investment in subsidiaries 2,011,504 (46,047 )
— (1,965,457 )
—
Goodwill
— 1,112,494 314,405
— 1,426,899
Intangible assets, net 274,000 1,391 234,971
— 510,362
Deferred financing costs, net 31,696
— 829
— 32,525
Other assets 453 4,010 41,208 1 45,672
2,317,653 1,229,356 637,413 (2,168,964 ) 2,015,458
Total assets $ 2,324,010 $ 1,469,356 $ 832,175 $ (2,168,964 ) $ 2,456,577
LIABILITIES AND STOCKHOLDER’S EQUITY (DEFICIT)
Current liabilities:
Trade accounts payable $ 1,385 $ 27,678 $ 40,763 $
— $ 69,826
Income taxes payable
— 103 1,677
— 1,780
Accrued interest payable 67,765
— 25
— 67,790
Accrued expenses and other current liabilities 6,649 38,541 48,315
— 93,505
Total current liabilities 75,799 66,322 90,780
— 232,901
Intercompany payables 203,507
—
— (203,507 )
—
Long-term debt 2,376,478
—
—
— 2,376,478
Obligation under capital lease
— 16,954
—
— 16,954
Deferred tax liability
— 102,550 10,665
— 113,215
Deferred rent expense
— 24,887 10,378
— 35,265
Unfavorable lease obligations and other long-term liabilities
— 13,454 84
— 13,538
2,579,985 157,845 21,127 (203,507 ) 2,555,450
Stockholder’s equity (deficit):
Common stock
— 367 2 (369 )
—
Additional paid in capital 619,325 1,435,909 797,656 (2,233,565 ) 619,325
Accumulated other comprehensive loss, net of tax (37,698 ) (4,126 ) (34,565 ) 38,691 (37,698 )
Accumulated deficit (913,401 ) (186,961 ) (42,825 ) 229,786 (913,401 )
(331,774 ) 1,245,189 720,268 (1,965,457 ) (331,774 )
Total liabilities and stockholder’s equity (deficit) $ 2,324,010 $ 1,469,356 $ 832,175 $ (2,168,964 ) $ 2,456,577
(1) Cash and cash equivalents include
restricted cash of $2,029 for “Non-Guarantors”.</t>
  </si>
  <si>
    <t>Condensed Consolidating Statement of Operations and Comprehensive Loss</t>
  </si>
  <si>
    <t>Condensed Consolidating Statement of Operations
and Comprehensive Loss For The Three Months Ended August 1,
2015 (in thousands)
Issuer Guarantors Non- Eliminations Consolidated
Net sales $
— $ 194,689 $ 152,898 $
— $ 347,587
Cost of sales, occupancy and buying expenses (exclusive of
depreciation and amortization shown separately below) 29 100,824 78,223
— 179,076
Gross profit (deficit) (29 ) 93,865 74,675
— 168,511
Other expenses:
Selling, general and administrative 3,583 60,669 52,117
— 116,369
Depreciation and amortization 211 9,210 6,213
— 15,634
Severance and transaction-related costs 226 3 191
— 420
Other (income) expense (1,657 ) 152 (1,101 )
— (2,606 )
2,363 70,034 57,420
— 129,817
Operating income (loss) (2,392 ) 23,831 17,255
— 38,694
Interest expense, net 54,261 549 234
— 55,044
Income (loss) before income taxes (56,653 ) 23,282 17,021
— (16,350 )
Income tax expense (benefit)
— 696 1,823
— 2,519
Income (loss) from continuing operations (56,653 ) 22,586 15,198
— (18,869 )
Equity in earnings (loss) of subsidiaries 37,784 366
— (38,150 )
—
Net income (loss) (18,869 ) 22,952 15,198 (38,150 ) (18,869 )
Foreign currency translation adjustments (516 ) (689 ) 3,321 (2,632 ) (516 )
Net gain (loss) on intra-entity foreign currency transactions, net
of tax (3,547 ) (1,850 ) (3,482 ) 5,332 (3,547 )
Other comprehensive income (loss) (4,063 ) (2,539 ) (161 ) 2,700 (4,063 )
Comprehensive income (loss) $ (22,932 ) $ 20,413 $ 15,037 $ (35,450 ) $ (22,932 )
Condensed Consolidating Statement of Operations
and Comprehensive Loss For The Three Months Ended August 2,
2014 (in thousands)
Issuer Guarantors Non- Eliminations Consolidated
Net sales $
— $ 195,933 $ 181,896 $
— $ 377,829
Cost of sales, occupancy and buying expenses (exclusive of
depreciation and amortization shown separately below) (1,269 ) 100,785 90,219
— 189,735
Gross profit 1,269 95,148 91,677
— 188,094
Other expenses:
Selling, general and administrative 3,549 64,103 61,562
— 129,214
Depreciation and amortization 714 9,247 7,839
— 17,800
Severance and transaction-related costs 1,073 0 1,109
— 2,182
Other (income) expense (1,968 ) (4 ) 2,643
— 671
3,368 73,346 73,153
— 149,867
Operating income (loss) (2,099 ) 21,802 18,524
— 38,227
Interest expense, net 54,006 558 (7 )
— 54,557
Income (loss) before income taxes (56,105 ) 21,244 18,531
— (16,330 )
Income tax expense
— 706 3,538
— 4,244
Income (loss) from continuing operations (56,105 ) 20,538 14,993
— (20,574 )
Equity in earnings (loss) of subsidiaries 35,531 (98 )
— (35,433 )
—
Net income (loss) (20,574 ) 20,440 14,993 (35,433 ) (20,574 )
Foreign currency translation adjustments (1,606 ) 170 (1,963 ) 1,793 (1,606 )
Net gain (loss) on intra-entity foreign currency transactions, net
of tax (3,841 ) 166 (3,860 ) 3,694 (3,841 )
Other comprehensive income (loss) (5,447 ) 336 (5,823 ) 5,487 (5,447 )
Comprehensive income (loss) $ (26,021 ) $ 20,776 $ 9,170 $ (29,946 ) $ (26,021 )
Condensed Consolidating Statement of Operations
and Comprehensive Loss For The Six Months Ended August 1,
2015 (in thousands)
Issuer Guarantors Non- Eliminations Consolidated
Net sales $
— $ 387,197 $ 280,385 $
— $ 667,582
Cost of sales, occupancy and buying expenses (exclusive of
depreciation and amortization shown separately below) 82 203,001 148,845
— 351,928
Gross profit (deficit) (82 ) 184,196 131,540
— 315,654
Other expenses:
Selling, general and administrative 6,220 120,126 103,041
— 229,387
Depreciation and amortization 412 17,523 12,253
— 30,188
Severance and transaction-related costs 361 3 463
— 827
Other (income) expense (1,018 ) (615 ) (833 )
— (2,466 )
5,975 137,037 114,924
— 257,936
Operating income (loss) (6,057 ) 47,159 16,616
— 57,718
Interest expense, net 107,889 1,092 483
— 109,464
Income (loss) before income taxes (113,946 ) 46,067 16,133
— (51,746 )
Income tax expense (benefit)
— (495 ) 3,036
— 2,541
Income (loss) from continuing operations (113,946 ) 46,562 13,097
— (54,287 )
Equity in earnings (loss) of subsidiaries 59,659 (1,289 )
— (58,370 )
—
Net income (loss) (54,287 ) 45,273 13,097 (58,370 ) (54,287 )
Foreign currency translation adjustments (601 ) (287 ) 876 (589 ) (601 )
Net gain on intra-entity foreign currency transactions, net of
tax (2,998 ) (708 ) (2,949 ) 3,657 (2,998 )
Other comprehensive income (loss) (3,599 ) (995 ) (2,073 ) 3,068 (3,599 )
Comprehensive income (loss) $ (57,886 ) $ 44,278 $ 11,024 $ (55,302 ) $ (57,886 )
Condensed Consolidating Statement of Operations
and Comprehensive Loss For The Six Months Ended August 2,
2014 (in thousands)
Issuer Guarantors Non- Eliminations Consolidated
Net sales $
— $ 394,364 $ 336,808 $
— $ 731,172
Cost of sales, occupancy and buying expenses (exclusive of
depreciation and amortization shown separately below) 515 203,797 172,493
— 376,805
Gross profit (deficit) (515 ) 190,567 164,315
— 354,367
Other expenses:
Selling, general and administrative 7,516 125,801 121,855
— 255,172
Depreciation and amortization 1,999 21,558 17,707
— 41,264
Severance and transaction-related costs 1,697 1 2,066
— 3,764
Other (income) expense (4,141 ) (26 ) 3,352
— (815 )
7,071 147,334 144,980
— 299,385
Operating income (loss) (7,586 ) 43,233 19,335
— 54,982
Interest expense, net 108,226 1,097 (7 )
— 109,316
Income (loss) before income taxes (115,812 ) 42,136 19,342
— (54,334 )
Income tax expense (benefit)
— (1,041 ) 5,418
— 4,377
Income (loss) from continuing operations (115,812 ) 43,177 13,924
— (58,711 )
Equity in earnings (loss) of subsidiaries 57,101 (1,171 )
— (55,930 )
—
Net income (loss) (58,711 ) 42,006 13,924 (55,930 ) (58,711 )
Foreign currency translation adjustments 181 295 (994 ) 699 181
Net gain on intra-entity foreign currency transactions, net of
tax 782 524 792 (1,316 ) 782
Other comprehensive income (loss) 963 819 (202 ) (617 ) 963
Comprehensive income (loss) $ (57,748 ) $ 42,825 $ 13,722 $ (56,547 ) $ (57,748 )</t>
  </si>
  <si>
    <t>Condensed Consolidating Statement of Cash Flows</t>
  </si>
  <si>
    <t>Condensed Consolidating Statement of Cash
Flows Six Months Ended August 1, 2015 (in thousands)
Issuer Guarantors Non- Eliminations Consolidated
Cash flows from operating activities:
Net income (loss) $ (54,287 ) $ 45,273 $ 13,097 $ (58,370 ) $ (54,287 )
Adjustments to reconcile net income (loss) to net cash provided by
(used in) operating activities:
Equity in earnings of subsidiaries (59,659 ) 1,289
— 58,370
—
Depreciation and amortization 412 17,523 12,253
— 30,188
Amortization of lease rights and other assets
—
— 1,551
— 1,551
Amortization of debt issuance costs 3,952
— 132
— 4,084
Accretion of debt premium (1,229 )
—
—
— (1,229 )
Net accretion of unfavorable lease obligations
— (182 ) (7 )
— (189 )
Loss on sale/retirement of property and equipment, net
— 248
—
— 248
Gain on sale of intangible assets/lease rights
—
— (1,596 )
— (1,596 )
Stock-based compensation benefit (514 )
— (47 )
— (561 )
(Increase) decrease in:
Inventories
— (15,641 ) (10,026 )
— (25,667 )
Prepaid expenses (535 ) 103 (1,104 )
— (1,536 )
Other assets (32 ) (2,320 ) (2,136 )
— (4,488 )
Increase (decrease) in:
Trade accounts payable (1,673 ) 3,051 10,135
— 11,513
Income taxes payable
— (344 ) 2,153
— 1,809
Accrued interest payable 289
— (213 )
— 76
Accrued expenses and other liabilities (1,145 ) (1,869 ) (2,500 )
— (5,514 )
Deferred income taxes
—
— (134 )
— (134 )
Deferred rent expense
— 97 2,835
— 2,932
Net cash provided by (used in) operating activities (114,421 ) 47,228 24,393
— (42,800 )
Cash flows from investing activities:
Acquisition of property and equipment (427 ) (8,738 ) (5,214 )
— (14,379 )
Acquisition of intangible assets/lease rights
— (25 ) (102 )
— (127 )
Proceeds from sale of intangible assets/lease rights
—
— 1,736
— 1,736
Net cash used in investing activities (427 ) (8,763 ) (3,580 )
— (12,770 )
Cash flows from financing activities:
Proceeds from revolving credit facilities 156,300
— 93,898
— 250,198
Payments on revolving credit facilities (45,000 )
— (93,898 )
— (138,898 )
Payment of debt issuance costs
—
— (82 )
— (82 )
Principal payments on capital lease
— (81 )
—
— (81 )
Intercompany activity, net 35,848 (35,414 ) (434 )
—
—
Net cash provided by (used in) financing activities 147,148 (35,495 ) (516 )
— 111,137
Effect of foreign currency exchange rate changes on cash and cash
equivalents
— (1,529 ) 1,203
— (326 )
Net increase (decrease) in cash and cash equivalents 32,300 1,441 21,500
— 55,241
Cash and cash equivalents, at beginning of period 3,480 4,009 19,897
— 27,386
Cash and cash equivalents, at end of period 35,780 5,450 41,397
— 82,627
Restricted cash, at end of period
—
— 336
— 336
Cash and cash equivalents and restricted cash, at end of period 35,780 5,450 41,733
— 82,963
Condensed Consolidating Statement of Cash
Flows Six Months Ended August 2, 2014 (in thousands)
Issuer Guarantors Non- Eliminations Consolidated
Cash flows from operating activities:
Net income (loss) $ (58,711 ) $ 42,006 $ 13,924 $ (55,930 ) $ (58,711 )
Adjustments to reconcile net income (loss) to net cash provided by
(used in) operating activities:
Equity in earnings (loss) of subsidiaries (57,101 ) 1,171
— 55,930
—
Depreciation and amortization 1,999 21,558 17,707
— 41,264
Amortization of lease rights and other assets
—
— 2,021
— 2,021
Amortization of debt issuance costs 3,998
—
—
— 3,998
Accretion of debt premium (1,129 )
—
—
— (1,129 )
Net accretion of unfavorable lease obligations
— (242 ) (22 )
— (264 )
Loss on sale/retirement of property and equipment, net
— 90 2
— 92
Loss on sale of intangible assets/lease rights
—
— 216
— 216
Stock-based compensation (benefit) expense (620 ) 115 132
— (373 )
(Increase) decrease in:
Inventories
— 3,386 5,208
— 8,594
Prepaid expenses (405 ) (69 ) (2,501 )
— (2,975 )
Other assets 306 (3,559 ) 1,050
— (2,203 )
Increase (decrease) in:
Trade accounts payable (9,572 ) (3,492 ) 4,059
— (9,005 )
Income taxes payable
— (148 ) (2,103 )
— (2,251 )
Accrued interest payable 524
—
—
— 524
Accrued expenses and other liabilities (974 ) 989 (1,160 )
— (1,145 )
Deferred income taxes
—
— 194
— 194
Deferred rent expense
— 1,587 (173 )
— 1,414
Net cash provided by (used in) operating activities (121,685 ) 63,392 38,554
— (19,739 )
Cash flows from investing activities:
Acquisition of property and equipment (522 ) (20,459 ) (9,966 )
— (30,947 )
Acquisition of intangible assets/lease rights
— (59 ) (431 )
— (490 )
Net cash used in investing activities (522 ) (20,518 ) (10,397 )
— (31,437 )
Cash flows from financing activities:
Proceeds from revolving credit facility 122,500
—
—
— 122,500
Payments on revolving credit facility (103,000 )
—
—
— (103,000 )
Payment of debt issuance costs (165 )
—
—
— (165 )
Principal payments on capital lease
— (50 )
—
— (50 )
Intercompany activity, net 94,329 (41,514 ) (52,815 )
—
—
Net cash provided by (used in) financing activities 113,664 (41,564 ) (52,815 )
— 19,285
Effect of foreign currency exchange rate changes on cash and cash
equivalents (1 ) 1,121 (446 )
— 674
Net increase (decrease) in cash and cash equivalents (8,544 ) 2,431 (25,104 )
— (31,217 )
Cash and cash equivalents, at beginning of period 9,911 4,055 44,377
— 58,343
Cash and cash equivalents, at end of period 1,367 6,486 19,273
— 27,126</t>
  </si>
  <si>
    <t>Fair Value Measurements - Additional Information (Detail) - Entity [Domain] - USD ($) $ in Thousands</t>
  </si>
  <si>
    <t>Fair Value, Balance Sheet Grouping, Financial Statement Captions [Line Items]</t>
  </si>
  <si>
    <t>Long term debt, fair value</t>
  </si>
  <si>
    <t>Long term debt, carrying value</t>
  </si>
  <si>
    <t>Components of Debt (Detail) - Entity [Domain] - USD ($) $ in Thousands</t>
  </si>
  <si>
    <t>Debt Instrument [Line Items]</t>
  </si>
  <si>
    <t>Revolving credit facilities</t>
  </si>
  <si>
    <t>Long-term debt:</t>
  </si>
  <si>
    <t>Obligation under capital lease (including current portion)</t>
  </si>
  <si>
    <t>U.S. senior secured revolving credit facility due 2017</t>
  </si>
  <si>
    <t>10.5% Senior subordinated notes due 2017</t>
  </si>
  <si>
    <t>9.0% Senior secured first lien notes due 2019</t>
  </si>
  <si>
    <t>8.875% Senior secured second lien notes due 2019</t>
  </si>
  <si>
    <t>6.125% Senior secured first lien notes due 2020</t>
  </si>
  <si>
    <t>7.75% Senior notes due 2020</t>
  </si>
  <si>
    <t>Amounts include unamortized premium of $10,637 and $11,866 as of August 1, 2015 and January 31, 2015, respectively.</t>
  </si>
  <si>
    <t>Components of Debt (Parenthetical) (Detail) - Entity [Domain] - USD ($) $ in Thousands</t>
  </si>
  <si>
    <t>12 Months Ended</t>
  </si>
  <si>
    <t>Unamortized premium</t>
  </si>
  <si>
    <t>Long-term Debt, interest rate</t>
  </si>
  <si>
    <t>10.50%</t>
  </si>
  <si>
    <t>Long-term Debt, due date</t>
  </si>
  <si>
    <t>9.00%</t>
  </si>
  <si>
    <t>8.875%</t>
  </si>
  <si>
    <t>6.125%</t>
  </si>
  <si>
    <t>7.75%</t>
  </si>
  <si>
    <t>Senior secured revolving credit facility, due date</t>
  </si>
  <si>
    <t>Debt - Additional Information (Detail) - Entity [Domain] - USD ($) $ in Millions</t>
  </si>
  <si>
    <t>Oct. 31, 2015</t>
  </si>
  <si>
    <t>Oct. 02, 2014</t>
  </si>
  <si>
    <t>Outstanding letters of credit</t>
  </si>
  <si>
    <t>Total Net Secured Leverage Ratio</t>
  </si>
  <si>
    <t>600.00%</t>
  </si>
  <si>
    <t>Scenario, Forecast | Ratio commencing with the third quarter of Fiscal 2015 through 2016, except the fourth quarter of 2015 and 2016</t>
  </si>
  <si>
    <t>675.00%</t>
  </si>
  <si>
    <t>Scenario, Forecast | Ratio applicable for the fourth quarter of Fiscal 2015 and 2016</t>
  </si>
  <si>
    <t>635.00%</t>
  </si>
  <si>
    <t>Euro Revolver</t>
  </si>
  <si>
    <t>Credit facilities borrowing capacity</t>
  </si>
  <si>
    <t>2.50%</t>
  </si>
  <si>
    <t>Revolving credit facilities, terminate date</t>
  </si>
  <si>
    <t>Aug. 20,
		2017</t>
  </si>
  <si>
    <t>Revolving credit facilities, amended date</t>
  </si>
  <si>
    <t>Jul. 15,
		2015</t>
  </si>
  <si>
    <t>Revolving credit facilities, interest rate terms</t>
  </si>
  <si>
    <t>Interest at 2.50% per annum plus the Euro Interbank Offered Rate  as in effect for interest periods of one, three or six months or any other  period agreed upon.</t>
  </si>
  <si>
    <t>Revolving credit facilities, percentage of unused facility amount payable as facility fee</t>
  </si>
  <si>
    <t>0.875%</t>
  </si>
  <si>
    <t>Covenant</t>
  </si>
  <si>
    <t>The Europe Credit Facility contains customary affirmative and negative covenants applicable to Claire’s Gibraltar and its subsidiaries, events of default and provisions relating to mandatory and voluntary payments, which include an annual requirement that for at least 5 successive Business Days in each year no loans under the Europe Credit Facility may be outstanding. The Europe Credit Facility also contains covenants that require Claire’s Gibraltar to maintain particular financial ratios so long as any amounts are outstanding under the facility: a Fixed Charge Cover Ratio not lower than 1.5:1.0 based upon the ratio of adjusted earnings before interest, taxes, depreciation, amortization, and rent to net interest and rent for each period of four consecutive fiscal quarters and a Leverage Ratio not more than 1.5:1.0 based upon the ratio of net debt to adjusted earnings before interest, taxes, depreciation and amortization for each period of four consecutive fiscal quarters.</t>
  </si>
  <si>
    <t>Reduction in indebtedness under credit facility</t>
  </si>
  <si>
    <t>Line Of Credit Facility Remaining Borrowing Capacity</t>
  </si>
  <si>
    <t>Euro Revolver | Minimum</t>
  </si>
  <si>
    <t>Number of successive business days required</t>
  </si>
  <si>
    <t>5 days</t>
  </si>
  <si>
    <t>Fixed Charge Cover Ratio</t>
  </si>
  <si>
    <t>150.00%</t>
  </si>
  <si>
    <t>Euro Revolver | Maximum</t>
  </si>
  <si>
    <t>Leverage Ratio</t>
  </si>
  <si>
    <t>U.S. Credit Facility</t>
  </si>
  <si>
    <t>Components of Accumulated Other Comprehensive Income (Loss), Net of Tax (Detail) - Entity [Domain] - USD ($) $ in Thousands</t>
  </si>
  <si>
    <t>Accumulated Other Comprehensive Income (Loss) [Line Items]</t>
  </si>
  <si>
    <t>Accumulated comprehensive income, beginning balance</t>
  </si>
  <si>
    <t>Other comprehensive loss</t>
  </si>
  <si>
    <t>Accumulated comprehensive income, ending balance</t>
  </si>
  <si>
    <t>Foreign Currency Items</t>
  </si>
  <si>
    <t>Derivative Instrument</t>
  </si>
  <si>
    <t>Summary of Activity in Stock Option Plan (Detail) - Aug. 01, 2015 - $ / shares</t>
  </si>
  <si>
    <t>Share-based Compensation Arrangement by Share-based Payment Award [Line Items]</t>
  </si>
  <si>
    <t>Outstanding as of January 31, 2015</t>
  </si>
  <si>
    <t>Options granted</t>
  </si>
  <si>
    <t>Options exercised</t>
  </si>
  <si>
    <t>Options forfeited</t>
  </si>
  <si>
    <t>Options expired</t>
  </si>
  <si>
    <t>Outstanding as of August 1, 2015</t>
  </si>
  <si>
    <t>Options vested and expected to vest as of August 1, 2015</t>
  </si>
  <si>
    <t>Exercisable as of August 1, 2015</t>
  </si>
  <si>
    <t>Outstanding as of January 31, 2015, Weighted-Average Exercise Price</t>
  </si>
  <si>
    <t>Options granted, Weighted-Average Exercise Price</t>
  </si>
  <si>
    <t>Options exercised, Weighted-Average Exercise Price</t>
  </si>
  <si>
    <t>Options forfeited, Weighted-Average Exercise Price</t>
  </si>
  <si>
    <t>Options expired, Weighted-Average Exercise Price</t>
  </si>
  <si>
    <t>Outstanding as of August 1, 2015, Weighted-Average Exercise Price</t>
  </si>
  <si>
    <t>Options vested and expected to vest as of August 1, 2015, Weighted-Average Exercise Price</t>
  </si>
  <si>
    <t>Exercisable as of August 1, 2015, Weighted-Average Exercise Price</t>
  </si>
  <si>
    <t>Outstanding as of August 1, 2015, Weighted Average Remaining Contractual Term</t>
  </si>
  <si>
    <t>4 years 9 months 18 days</t>
  </si>
  <si>
    <t>Options vested and expected to vest as of August 1, 2015, Weighted Average Remaining Contractual Term</t>
  </si>
  <si>
    <t>4 years 8 months 12 days</t>
  </si>
  <si>
    <t>Exercisable as of August 1, 2015,Weighted Average Remaining Contractual Term</t>
  </si>
  <si>
    <t>4 years 1 month 6 days</t>
  </si>
  <si>
    <t>Stock Options and Stock-Based Compensation - Additional Information (Detail) - USD ($) $ / shares in Units, $ in Millions</t>
  </si>
  <si>
    <t>Weighted average grant date fair value of options granted</t>
  </si>
  <si>
    <t>Additional paid-in capital relating to stock-based compensation</t>
  </si>
  <si>
    <t>Reversals of stock compensation expense</t>
  </si>
  <si>
    <t>Income Taxes - Additional Information (Detail)</t>
  </si>
  <si>
    <t>Income Tax Disclosure [Line Items]</t>
  </si>
  <si>
    <t>Effective income tax rate</t>
  </si>
  <si>
    <t>(15.40%)</t>
  </si>
  <si>
    <t>(26.00%)</t>
  </si>
  <si>
    <t>(4.90%)</t>
  </si>
  <si>
    <t>(8.10%)</t>
  </si>
  <si>
    <t>U.S. income taxes at statutory federal rate</t>
  </si>
  <si>
    <t>35.00%</t>
  </si>
  <si>
    <t>Segment Information - Additional Information (Detail) - Entity [Domain] $ in Thousands</t>
  </si>
  <si>
    <t>Aug. 01, 2015USD ($)</t>
  </si>
  <si>
    <t>Aug. 02, 2014USD ($)</t>
  </si>
  <si>
    <t>Aug. 01, 2015USD ($)Segment</t>
  </si>
  <si>
    <t>Segment Reporting Information [Line Items]</t>
  </si>
  <si>
    <t>Number of reportable segments | Segment</t>
  </si>
  <si>
    <t>North America</t>
  </si>
  <si>
    <t>Europe</t>
  </si>
  <si>
    <t>Net Sales, Depreciation and Amortization and Operating Income (Detail) - Entity [Domain] - USD ($) $ in Thousands</t>
  </si>
  <si>
    <t>Consolidated loss before income tax expense</t>
  </si>
  <si>
    <t>Operating Segments</t>
  </si>
  <si>
    <t>North America | Operating Segments</t>
  </si>
  <si>
    <t>Europe | Operating Segments</t>
  </si>
  <si>
    <t>Supplemental Financial Information - Additional Information (Detail)</t>
  </si>
  <si>
    <t>May. 14, 2013</t>
  </si>
  <si>
    <t>Mar. 15, 2013</t>
  </si>
  <si>
    <t>Sep. 20, 2012</t>
  </si>
  <si>
    <t>Mar. 12, 2012</t>
  </si>
  <si>
    <t>Feb. 28, 2012</t>
  </si>
  <si>
    <t>Percentage of ownership of domestic subsidiaries</t>
  </si>
  <si>
    <t>100.00%</t>
  </si>
  <si>
    <t>2012 Notes | Issuer</t>
  </si>
  <si>
    <t>Percentage senior secured first lien notes</t>
  </si>
  <si>
    <t>2013 Notes | Issuer</t>
  </si>
  <si>
    <t>Condensed Consolidating Balance Sheet (Detail) - USD ($) $ in Thousands</t>
  </si>
  <si>
    <t>Cash and cash equivalents and restricted cash</t>
  </si>
  <si>
    <t>Total property and equipment</t>
  </si>
  <si>
    <t>Intangible assets, net</t>
  </si>
  <si>
    <t>Deferred financing costs, net</t>
  </si>
  <si>
    <t>Stockholder's equity (deficit):</t>
  </si>
  <si>
    <t>Common stock</t>
  </si>
  <si>
    <t>Issuer</t>
  </si>
  <si>
    <t>Investment in subsidiaries</t>
  </si>
  <si>
    <t>Intercompany payables</t>
  </si>
  <si>
    <t>Guarantors</t>
  </si>
  <si>
    <t>Intercompany receivables</t>
  </si>
  <si>
    <t>Non-Guarantors</t>
  </si>
  <si>
    <t>Eliminations</t>
  </si>
  <si>
    <t>Condensed Consolidating Balance Sheet (Parenthetical) (Detail) - USD ($) $ in Thousands</t>
  </si>
  <si>
    <t>Condensed Consolidating Statement of Operations and Comprehensive Loss (Detail) - USD ($) $ in Thousands</t>
  </si>
  <si>
    <t>Gross profit (deficit)</t>
  </si>
  <si>
    <t>Other (income) expense</t>
  </si>
  <si>
    <t>Operating income (loss)</t>
  </si>
  <si>
    <t>Income (loss) before income taxes</t>
  </si>
  <si>
    <t>Income tax expense (benefit)</t>
  </si>
  <si>
    <t>Income (loss) from continuing operations</t>
  </si>
  <si>
    <t>Net gain (loss) on intra-entity foreign currency transactions, net of tax</t>
  </si>
  <si>
    <t>Comprehensive income (loss)</t>
  </si>
  <si>
    <t>Equity in earnings (loss) of subsidiaries</t>
  </si>
  <si>
    <t>Condensed Consolidating Statement of Cash Flows (Detail) - USD ($) $ in Thousands</t>
  </si>
  <si>
    <t>Adjustments to reconcile net income (loss) to net cash provided by (used in) operating activities:</t>
  </si>
  <si>
    <t>Net accretion of unfavorable lease obligations</t>
  </si>
  <si>
    <t>Stock-based compensation (benefit) expense</t>
  </si>
  <si>
    <t>Intercompany activity, ne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_);_(&quot;$ &quot;(#,##0.0)" numFmtId="167"/>
    <numFmt formatCode="#,##0.0_);(#,##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2"/>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n" s="5">
        <v>2015</v>
      </c>
    </row>
    <row r="7" spans="1:2">
      <c r="A7" t="s" s="4">
        <v>10</v>
      </c>
      <c r="B7" t="s" s="6">
        <v>11</v>
      </c>
    </row>
    <row r="8" spans="1:2">
      <c r="A8" t="s" s="4">
        <v>12</v>
      </c>
      <c r="B8" t="s" s="4">
        <v>13</v>
      </c>
    </row>
    <row r="9" spans="1:2">
      <c r="A9" t="s" s="4">
        <v>14</v>
      </c>
      <c r="B9" t="n" s="5">
        <v>34115</v>
      </c>
    </row>
    <row r="10" spans="1:2">
      <c r="A10" t="s" s="4">
        <v>15</v>
      </c>
      <c r="B10" t="s" s="4">
        <v>16</v>
      </c>
    </row>
    <row r="11" spans="1:2">
      <c r="A11" t="s" s="4">
        <v>17</v>
      </c>
      <c r="B11" t="s" s="4">
        <v>18</v>
      </c>
    </row>
    <row r="12" spans="1:2">
      <c r="A12" t="s" s="4">
        <v>19</v>
      </c>
      <c r="B12" t="n" s="5">
        <v>1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t="s" s="1">
        <v>146</v>
      </c>
      <c r="B1" t="s" s="2">
        <v>79</v>
      </c>
    </row>
    <row r="2" spans="1:2">
      <c r="B2" t="s" s="2">
        <v>21</v>
      </c>
    </row>
    <row r="3" spans="1:2">
      <c r="A3" t="s" s="4">
        <v>146</v>
      </c>
      <c r="B3"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48</v>
      </c>
      <c r="B1" t="s" s="2">
        <v>79</v>
      </c>
    </row>
    <row r="2" spans="1:2">
      <c r="B2" t="s" s="2">
        <v>21</v>
      </c>
    </row>
    <row r="3" spans="1:2">
      <c r="A3" t="s" s="4">
        <v>148</v>
      </c>
      <c r="B3" t="s"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t="s" s="1">
        <v>150</v>
      </c>
      <c r="B1" t="s" s="2">
        <v>79</v>
      </c>
    </row>
    <row r="2" spans="1:2">
      <c r="B2" t="s" s="2">
        <v>21</v>
      </c>
    </row>
    <row r="3" spans="1:2">
      <c r="A3" t="s" s="4">
        <v>150</v>
      </c>
      <c r="B3" t="s"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52</v>
      </c>
      <c r="B1" t="s" s="2">
        <v>79</v>
      </c>
    </row>
    <row r="2" spans="1:2">
      <c r="B2" t="s" s="2">
        <v>21</v>
      </c>
    </row>
    <row r="3" spans="1:2">
      <c r="A3" t="s" s="4">
        <v>152</v>
      </c>
      <c r="B3"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54</v>
      </c>
      <c r="B1" t="s" s="2">
        <v>79</v>
      </c>
    </row>
    <row r="2" spans="1:2">
      <c r="B2" t="s" s="2">
        <v>21</v>
      </c>
    </row>
    <row r="3" spans="1:2">
      <c r="A3" t="s" s="4">
        <v>154</v>
      </c>
      <c r="B3"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t="s" s="1">
        <v>156</v>
      </c>
      <c r="B1" t="s" s="2">
        <v>79</v>
      </c>
    </row>
    <row r="2" spans="1:2">
      <c r="B2" t="s" s="2">
        <v>21</v>
      </c>
    </row>
    <row r="3" spans="1:2">
      <c r="A3" t="s" s="4">
        <v>156</v>
      </c>
      <c r="B3"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t="s" s="1">
        <v>158</v>
      </c>
      <c r="B1" t="s" s="2">
        <v>79</v>
      </c>
    </row>
    <row r="2" spans="1:2">
      <c r="B2" t="s" s="2">
        <v>21</v>
      </c>
    </row>
    <row r="3" spans="1:2">
      <c r="A3" t="s" s="4">
        <v>158</v>
      </c>
      <c r="B3" t="s"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t="s" s="1">
        <v>160</v>
      </c>
      <c r="B1" t="s" s="2">
        <v>79</v>
      </c>
    </row>
    <row r="2" spans="1:2">
      <c r="B2" t="s" s="2">
        <v>21</v>
      </c>
    </row>
    <row r="3" spans="1:2">
      <c r="A3" t="s" s="4">
        <v>161</v>
      </c>
      <c r="B3" t="s"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t="s" s="1">
        <v>163</v>
      </c>
      <c r="B1" t="s" s="2">
        <v>79</v>
      </c>
    </row>
    <row r="2" spans="1:2">
      <c r="B2" t="s" s="2">
        <v>21</v>
      </c>
    </row>
    <row r="3" spans="1:2">
      <c r="A3" t="s" s="4">
        <v>164</v>
      </c>
      <c r="B3" t="s"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t="s" s="1">
        <v>166</v>
      </c>
      <c r="B1" t="s" s="2">
        <v>79</v>
      </c>
    </row>
    <row r="2" spans="1:2">
      <c r="B2" t="s" s="2">
        <v>21</v>
      </c>
    </row>
    <row r="3" spans="1:2">
      <c r="A3" t="s" s="4">
        <v>167</v>
      </c>
      <c r="B3" t="s"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20</v>
      </c>
      <c r="B1" t="s" s="2">
        <v>21</v>
      </c>
      <c r="D1" t="s" s="2">
        <v>22</v>
      </c>
    </row>
    <row r="2" spans="1:5">
      <c r="A2" t="s" s="3">
        <v>23</v>
      </c>
    </row>
    <row r="3" spans="1:5">
      <c r="A3" t="s" s="4">
        <v>24</v>
      </c>
      <c r="B3" t="n" s="7">
        <v>82963</v>
      </c>
      <c r="C3" t="s" s="4">
        <v>25</v>
      </c>
      <c r="D3" t="n" s="7">
        <v>29415</v>
      </c>
      <c r="E3" t="s" s="4">
        <v>26</v>
      </c>
    </row>
    <row r="4" spans="1:5">
      <c r="A4" t="s" s="4">
        <v>27</v>
      </c>
      <c r="B4" t="n" s="5">
        <v>170818</v>
      </c>
      <c r="D4" t="n" s="5">
        <v>145908</v>
      </c>
    </row>
    <row r="5" spans="1:5">
      <c r="A5" t="s" s="4">
        <v>28</v>
      </c>
      <c r="B5" t="n" s="5">
        <v>19339</v>
      </c>
      <c r="D5" t="n" s="5">
        <v>17349</v>
      </c>
    </row>
    <row r="6" spans="1:5">
      <c r="A6" t="s" s="4">
        <v>29</v>
      </c>
      <c r="B6" t="n" s="5">
        <v>29724</v>
      </c>
      <c r="D6" t="n" s="5">
        <v>27474</v>
      </c>
    </row>
    <row r="7" spans="1:5">
      <c r="A7" t="s" s="4">
        <v>30</v>
      </c>
      <c r="B7" t="n" s="5">
        <v>302844</v>
      </c>
      <c r="D7" t="n" s="5">
        <v>220146</v>
      </c>
    </row>
    <row r="8" spans="1:5">
      <c r="A8" t="s" s="3">
        <v>31</v>
      </c>
    </row>
    <row r="9" spans="1:5">
      <c r="A9" t="s" s="4">
        <v>32</v>
      </c>
      <c r="B9" t="n" s="5">
        <v>250295</v>
      </c>
      <c r="D9" t="n" s="5">
        <v>248162</v>
      </c>
    </row>
    <row r="10" spans="1:5">
      <c r="A10" t="s" s="4">
        <v>33</v>
      </c>
      <c r="B10" t="n" s="5">
        <v>323369</v>
      </c>
      <c r="D10" t="n" s="5">
        <v>324306</v>
      </c>
    </row>
    <row r="11" spans="1:5">
      <c r="A11" t="s" s="4">
        <v>34</v>
      </c>
      <c r="B11" t="n" s="5">
        <v>573664</v>
      </c>
      <c r="D11" t="n" s="5">
        <v>572468</v>
      </c>
    </row>
    <row r="12" spans="1:5">
      <c r="A12" t="s" s="4">
        <v>35</v>
      </c>
      <c r="B12" t="n" s="5">
        <v>-380484</v>
      </c>
      <c r="D12" t="n" s="5">
        <v>-365036</v>
      </c>
    </row>
    <row r="13" spans="1:5">
      <c r="A13" t="s" s="4">
        <v>36</v>
      </c>
      <c r="B13" t="n" s="5">
        <v>193180</v>
      </c>
      <c r="D13" t="n" s="5">
        <v>207432</v>
      </c>
    </row>
    <row r="14" spans="1:5">
      <c r="A14" t="s" s="3">
        <v>37</v>
      </c>
    </row>
    <row r="15" spans="1:5">
      <c r="A15" t="s" s="4">
        <v>38</v>
      </c>
      <c r="B15" t="n" s="5">
        <v>18055</v>
      </c>
      <c r="D15" t="n" s="5">
        <v>18055</v>
      </c>
    </row>
    <row r="16" spans="1:5">
      <c r="A16" t="s" s="4">
        <v>35</v>
      </c>
      <c r="B16" t="n" s="5">
        <v>-4965</v>
      </c>
      <c r="D16" t="n" s="5">
        <v>-4514</v>
      </c>
    </row>
    <row r="17" spans="1:5">
      <c r="A17" t="s" s="4">
        <v>39</v>
      </c>
      <c r="B17" t="n" s="5">
        <v>13090</v>
      </c>
      <c r="D17" t="n" s="5">
        <v>13541</v>
      </c>
    </row>
    <row r="18" spans="1:5">
      <c r="A18" t="s" s="4">
        <v>40</v>
      </c>
      <c r="B18" t="n" s="5">
        <v>1426899</v>
      </c>
      <c r="D18" t="n" s="5">
        <v>1426899</v>
      </c>
    </row>
    <row r="19" spans="1:5">
      <c r="A19" t="s" s="4">
        <v>41</v>
      </c>
      <c r="B19" t="n" s="5">
        <v>503440</v>
      </c>
      <c r="D19" t="n" s="5">
        <v>510362</v>
      </c>
    </row>
    <row r="20" spans="1:5">
      <c r="A20" t="s" s="4">
        <v>42</v>
      </c>
      <c r="B20" t="n" s="5">
        <v>28432</v>
      </c>
      <c r="D20" t="n" s="5">
        <v>32525</v>
      </c>
    </row>
    <row r="21" spans="1:5">
      <c r="A21" t="s" s="4">
        <v>43</v>
      </c>
      <c r="B21" t="n" s="5">
        <v>45399</v>
      </c>
      <c r="D21" t="n" s="5">
        <v>45672</v>
      </c>
    </row>
    <row r="22" spans="1:5">
      <c r="A22" t="s" s="4">
        <v>44</v>
      </c>
      <c r="B22" t="n" s="5">
        <v>2004170</v>
      </c>
      <c r="D22" t="n" s="5">
        <v>2015458</v>
      </c>
    </row>
    <row r="23" spans="1:5">
      <c r="A23" t="s" s="4">
        <v>45</v>
      </c>
      <c r="B23" t="n" s="5">
        <v>2513284</v>
      </c>
      <c r="D23" t="n" s="5">
        <v>2456577</v>
      </c>
    </row>
    <row r="24" spans="1:5">
      <c r="A24" t="s" s="3">
        <v>46</v>
      </c>
    </row>
    <row r="25" spans="1:5">
      <c r="A25" t="s" s="4">
        <v>47</v>
      </c>
      <c r="B25" t="n" s="5">
        <v>111300</v>
      </c>
    </row>
    <row r="26" spans="1:5">
      <c r="A26" t="s" s="4">
        <v>48</v>
      </c>
      <c r="B26" t="n" s="5">
        <v>81302</v>
      </c>
      <c r="D26" t="n" s="5">
        <v>69826</v>
      </c>
    </row>
    <row r="27" spans="1:5">
      <c r="A27" t="s" s="4">
        <v>49</v>
      </c>
      <c r="B27" t="n" s="5">
        <v>3598</v>
      </c>
      <c r="D27" t="n" s="5">
        <v>1780</v>
      </c>
    </row>
    <row r="28" spans="1:5">
      <c r="A28" t="s" s="4">
        <v>50</v>
      </c>
      <c r="B28" t="n" s="5">
        <v>68079</v>
      </c>
      <c r="D28" t="n" s="5">
        <v>67790</v>
      </c>
    </row>
    <row r="29" spans="1:5">
      <c r="A29" t="s" s="4">
        <v>51</v>
      </c>
      <c r="B29" t="n" s="5">
        <v>86645</v>
      </c>
      <c r="D29" t="n" s="5">
        <v>93505</v>
      </c>
    </row>
    <row r="30" spans="1:5">
      <c r="A30" t="s" s="4">
        <v>52</v>
      </c>
      <c r="B30" t="n" s="5">
        <v>350924</v>
      </c>
      <c r="D30" t="n" s="5">
        <v>232901</v>
      </c>
    </row>
    <row r="31" spans="1:5">
      <c r="A31" t="s" s="4">
        <v>53</v>
      </c>
      <c r="B31" t="n" s="5">
        <v>2375249</v>
      </c>
      <c r="D31" t="n" s="5">
        <v>2376478</v>
      </c>
    </row>
    <row r="32" spans="1:5">
      <c r="A32" t="s" s="4">
        <v>54</v>
      </c>
      <c r="B32" t="n" s="5">
        <v>16838</v>
      </c>
      <c r="D32" t="n" s="5">
        <v>16954</v>
      </c>
    </row>
    <row r="33" spans="1:5">
      <c r="A33" t="s" s="4">
        <v>55</v>
      </c>
      <c r="B33" t="n" s="5">
        <v>112180</v>
      </c>
      <c r="D33" t="n" s="5">
        <v>113215</v>
      </c>
    </row>
    <row r="34" spans="1:5">
      <c r="A34" t="s" s="4">
        <v>56</v>
      </c>
      <c r="B34" t="n" s="5">
        <v>36094</v>
      </c>
      <c r="D34" t="n" s="5">
        <v>35265</v>
      </c>
    </row>
    <row r="35" spans="1:5">
      <c r="A35" t="s" s="4">
        <v>57</v>
      </c>
      <c r="B35" t="n" s="5">
        <v>12220</v>
      </c>
      <c r="D35" t="n" s="5">
        <v>13538</v>
      </c>
    </row>
    <row r="36" spans="1:5">
      <c r="A36" t="s" s="4">
        <v>58</v>
      </c>
      <c r="B36" t="n" s="7">
        <v>2552581</v>
      </c>
      <c r="D36" t="n" s="7">
        <v>2555450</v>
      </c>
    </row>
    <row r="37" spans="1:5">
      <c r="A37" t="s" s="4">
        <v>59</v>
      </c>
    </row>
    <row r="38" spans="1:5">
      <c r="A38" t="s" s="3">
        <v>60</v>
      </c>
    </row>
    <row r="39" spans="1:5">
      <c r="A39" t="s" s="4">
        <v>61</v>
      </c>
      <c r="B39" t="n" s="7">
        <v>0</v>
      </c>
      <c r="D39" t="n" s="7">
        <v>0</v>
      </c>
    </row>
    <row r="40" spans="1:5">
      <c r="A40" t="s" s="4">
        <v>62</v>
      </c>
      <c r="B40" t="n" s="5">
        <v>618764</v>
      </c>
      <c r="D40" t="n" s="5">
        <v>619325</v>
      </c>
    </row>
    <row r="41" spans="1:5">
      <c r="A41" t="s" s="4">
        <v>63</v>
      </c>
      <c r="B41" t="n" s="5">
        <v>-41297</v>
      </c>
      <c r="D41" t="n" s="5">
        <v>-37698</v>
      </c>
    </row>
    <row r="42" spans="1:5">
      <c r="A42" t="s" s="4">
        <v>64</v>
      </c>
      <c r="B42" t="n" s="5">
        <v>-967688</v>
      </c>
      <c r="D42" t="n" s="5">
        <v>-913401</v>
      </c>
    </row>
    <row r="43" spans="1:5">
      <c r="A43" t="s" s="4">
        <v>65</v>
      </c>
      <c r="B43" t="n" s="5">
        <v>-390221</v>
      </c>
      <c r="D43" t="n" s="5">
        <v>-331774</v>
      </c>
    </row>
    <row r="44" spans="1:5">
      <c r="A44" t="s" s="4">
        <v>66</v>
      </c>
      <c r="B44" t="n" s="7">
        <v>2513284</v>
      </c>
      <c r="D44" t="n" s="7">
        <v>2456577</v>
      </c>
    </row>
    <row r="45" spans="1:5">
      <c r="A45" t="n"/>
    </row>
    <row r="46" spans="1:5">
      <c r="A46" t="s" s="4">
        <v>25</v>
      </c>
      <c r="B46" t="s" s="4">
        <v>67</v>
      </c>
    </row>
    <row r="47" spans="1:5">
      <c r="A47" t="s" s="4">
        <v>26</v>
      </c>
      <c r="B47" t="s" s="4">
        <v>68</v>
      </c>
    </row>
  </sheetData>
  <mergeCells count="5">
    <mergeCell ref="B1:C1"/>
    <mergeCell ref="D1:E1"/>
    <mergeCell ref="A45:E45"/>
    <mergeCell ref="B46:E46"/>
    <mergeCell ref="B47:E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r="A1" t="s" s="1">
        <v>169</v>
      </c>
      <c r="B1" t="s" s="2">
        <v>79</v>
      </c>
    </row>
    <row r="2" spans="1:2">
      <c r="B2" t="s" s="2">
        <v>21</v>
      </c>
    </row>
    <row r="3" spans="1:2">
      <c r="A3" t="s" s="4">
        <v>170</v>
      </c>
      <c r="B3" t="s"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172</v>
      </c>
      <c r="B1" t="s" s="2">
        <v>79</v>
      </c>
    </row>
    <row r="2" spans="1:2">
      <c r="B2" t="s" s="2">
        <v>21</v>
      </c>
    </row>
    <row r="3" spans="1:2">
      <c r="A3" t="s" s="4">
        <v>173</v>
      </c>
      <c r="B3" t="s" s="4">
        <v>174</v>
      </c>
    </row>
    <row r="4" spans="1:2">
      <c r="A4" t="s" s="4">
        <v>175</v>
      </c>
      <c r="B4" t="s" s="4">
        <v>176</v>
      </c>
    </row>
    <row r="5" spans="1:2">
      <c r="A5" t="s" s="4">
        <v>177</v>
      </c>
      <c r="B5" t="s"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9</v>
      </c>
      <c r="B1" t="s" s="2">
        <v>21</v>
      </c>
      <c r="C1" t="s" s="2">
        <v>22</v>
      </c>
    </row>
    <row r="2" spans="1:3">
      <c r="A2" t="s" s="3">
        <v>180</v>
      </c>
    </row>
    <row r="3" spans="1:3">
      <c r="A3" t="s" s="4">
        <v>181</v>
      </c>
      <c r="B3" t="n" s="7">
        <v>1610000</v>
      </c>
      <c r="C3" t="n" s="7">
        <v>1900000</v>
      </c>
    </row>
    <row r="4" spans="1:3">
      <c r="A4" t="s" s="4">
        <v>182</v>
      </c>
      <c r="B4" t="n" s="7">
        <v>2375249</v>
      </c>
      <c r="C4" t="n" s="7">
        <v>237647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t="s" s="1">
        <v>183</v>
      </c>
      <c r="C1" t="s" s="2">
        <v>21</v>
      </c>
      <c r="D1" t="s" s="2">
        <v>22</v>
      </c>
    </row>
    <row r="2" spans="1:4">
      <c r="A2" t="s" s="3">
        <v>184</v>
      </c>
    </row>
    <row r="3" spans="1:4">
      <c r="A3" t="s" s="4">
        <v>185</v>
      </c>
      <c r="C3" t="n" s="7">
        <v>111300</v>
      </c>
    </row>
    <row r="4" spans="1:4">
      <c r="A4" t="s" s="3">
        <v>186</v>
      </c>
    </row>
    <row r="5" spans="1:4">
      <c r="A5" t="s" s="4">
        <v>53</v>
      </c>
      <c r="C5" t="n" s="5">
        <v>2375249</v>
      </c>
      <c r="D5" t="n" s="7">
        <v>2376478</v>
      </c>
    </row>
    <row r="6" spans="1:4">
      <c r="A6" t="s" s="4">
        <v>187</v>
      </c>
      <c r="C6" t="n" s="5">
        <v>17043</v>
      </c>
      <c r="D6" t="n" s="5">
        <v>17124</v>
      </c>
    </row>
    <row r="7" spans="1:4">
      <c r="A7" t="s" s="4">
        <v>188</v>
      </c>
    </row>
    <row r="8" spans="1:4">
      <c r="A8" t="s" s="3">
        <v>184</v>
      </c>
    </row>
    <row r="9" spans="1:4">
      <c r="A9" t="s" s="4">
        <v>185</v>
      </c>
      <c r="C9" t="n" s="5">
        <v>111300</v>
      </c>
    </row>
    <row r="10" spans="1:4">
      <c r="A10" t="s" s="4">
        <v>189</v>
      </c>
    </row>
    <row r="11" spans="1:4">
      <c r="A11" t="s" s="3">
        <v>186</v>
      </c>
    </row>
    <row r="12" spans="1:4">
      <c r="A12" t="s" s="4">
        <v>53</v>
      </c>
      <c r="C12" t="n" s="5">
        <v>259612</v>
      </c>
      <c r="D12" t="n" s="5">
        <v>259612</v>
      </c>
    </row>
    <row r="13" spans="1:4">
      <c r="A13" t="s" s="4">
        <v>190</v>
      </c>
    </row>
    <row r="14" spans="1:4">
      <c r="A14" t="s" s="3">
        <v>186</v>
      </c>
    </row>
    <row r="15" spans="1:4">
      <c r="A15" t="s" s="4">
        <v>53</v>
      </c>
      <c r="B15" t="s" s="4">
        <v>25</v>
      </c>
      <c r="C15" t="n" s="5">
        <v>1135637</v>
      </c>
      <c r="D15" t="n" s="5">
        <v>1136866</v>
      </c>
    </row>
    <row r="16" spans="1:4">
      <c r="A16" t="s" s="4">
        <v>191</v>
      </c>
    </row>
    <row r="17" spans="1:4">
      <c r="A17" t="s" s="3">
        <v>186</v>
      </c>
    </row>
    <row r="18" spans="1:4">
      <c r="A18" t="s" s="4">
        <v>53</v>
      </c>
      <c r="C18" t="n" s="5">
        <v>450000</v>
      </c>
      <c r="D18" t="n" s="5">
        <v>450000</v>
      </c>
    </row>
    <row r="19" spans="1:4">
      <c r="A19" t="s" s="4">
        <v>192</v>
      </c>
    </row>
    <row r="20" spans="1:4">
      <c r="A20" t="s" s="3">
        <v>186</v>
      </c>
    </row>
    <row r="21" spans="1:4">
      <c r="A21" t="s" s="4">
        <v>53</v>
      </c>
      <c r="C21" t="n" s="5">
        <v>210000</v>
      </c>
      <c r="D21" t="n" s="5">
        <v>210000</v>
      </c>
    </row>
    <row r="22" spans="1:4">
      <c r="A22" t="s" s="4">
        <v>193</v>
      </c>
    </row>
    <row r="23" spans="1:4">
      <c r="A23" t="s" s="3">
        <v>186</v>
      </c>
    </row>
    <row r="24" spans="1:4">
      <c r="A24" t="s" s="4">
        <v>53</v>
      </c>
      <c r="C24" t="n" s="7">
        <v>320000</v>
      </c>
      <c r="D24" t="n" s="7">
        <v>320000</v>
      </c>
    </row>
    <row r="25" spans="1:4">
      <c r="A25" t="n"/>
    </row>
    <row r="26" spans="1:4">
      <c r="A26" t="s" s="4">
        <v>25</v>
      </c>
      <c r="B26" t="s" s="4">
        <v>194</v>
      </c>
    </row>
  </sheetData>
  <mergeCells count="3">
    <mergeCell ref="A1:B1"/>
    <mergeCell ref="A25:C25"/>
    <mergeCell ref="B26:C26"/>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95</v>
      </c>
      <c r="B1" t="s" s="2">
        <v>79</v>
      </c>
      <c r="C1" t="s" s="2">
        <v>196</v>
      </c>
    </row>
    <row r="2" spans="1:3">
      <c r="B2" t="s" s="2">
        <v>21</v>
      </c>
      <c r="C2" t="s" s="2">
        <v>22</v>
      </c>
    </row>
    <row r="3" spans="1:3">
      <c r="A3" t="s" s="3">
        <v>184</v>
      </c>
    </row>
    <row r="4" spans="1:3">
      <c r="A4" t="s" s="4">
        <v>197</v>
      </c>
      <c r="B4" t="n" s="7">
        <v>10637</v>
      </c>
      <c r="C4" t="n" s="7">
        <v>11866</v>
      </c>
    </row>
    <row r="5" spans="1:3">
      <c r="A5" t="s" s="4">
        <v>189</v>
      </c>
    </row>
    <row r="6" spans="1:3">
      <c r="A6" t="s" s="3">
        <v>184</v>
      </c>
    </row>
    <row r="7" spans="1:3">
      <c r="A7" t="s" s="4">
        <v>198</v>
      </c>
      <c r="B7" t="s" s="4">
        <v>199</v>
      </c>
      <c r="C7" t="s" s="4">
        <v>199</v>
      </c>
    </row>
    <row r="8" spans="1:3">
      <c r="A8" t="s" s="4">
        <v>200</v>
      </c>
      <c r="B8" t="n" s="5">
        <v>2017</v>
      </c>
      <c r="C8" t="n" s="5">
        <v>2017</v>
      </c>
    </row>
    <row r="9" spans="1:3">
      <c r="A9" t="s" s="4">
        <v>190</v>
      </c>
    </row>
    <row r="10" spans="1:3">
      <c r="A10" t="s" s="3">
        <v>184</v>
      </c>
    </row>
    <row r="11" spans="1:3">
      <c r="A11" t="s" s="4">
        <v>198</v>
      </c>
      <c r="B11" t="s" s="4">
        <v>201</v>
      </c>
      <c r="C11" t="s" s="4">
        <v>201</v>
      </c>
    </row>
    <row r="12" spans="1:3">
      <c r="A12" t="s" s="4">
        <v>200</v>
      </c>
      <c r="B12" t="n" s="5">
        <v>2019</v>
      </c>
      <c r="C12" t="n" s="5">
        <v>2019</v>
      </c>
    </row>
    <row r="13" spans="1:3">
      <c r="A13" t="s" s="4">
        <v>191</v>
      </c>
    </row>
    <row r="14" spans="1:3">
      <c r="A14" t="s" s="3">
        <v>184</v>
      </c>
    </row>
    <row r="15" spans="1:3">
      <c r="A15" t="s" s="4">
        <v>198</v>
      </c>
      <c r="B15" t="s" s="4">
        <v>202</v>
      </c>
      <c r="C15" t="s" s="4">
        <v>202</v>
      </c>
    </row>
    <row r="16" spans="1:3">
      <c r="A16" t="s" s="4">
        <v>200</v>
      </c>
      <c r="B16" t="n" s="5">
        <v>2019</v>
      </c>
      <c r="C16" t="n" s="5">
        <v>2019</v>
      </c>
    </row>
    <row r="17" spans="1:3">
      <c r="A17" t="s" s="4">
        <v>192</v>
      </c>
    </row>
    <row r="18" spans="1:3">
      <c r="A18" t="s" s="3">
        <v>184</v>
      </c>
    </row>
    <row r="19" spans="1:3">
      <c r="A19" t="s" s="4">
        <v>198</v>
      </c>
      <c r="B19" t="s" s="4">
        <v>203</v>
      </c>
      <c r="C19" t="s" s="4">
        <v>203</v>
      </c>
    </row>
    <row r="20" spans="1:3">
      <c r="A20" t="s" s="4">
        <v>200</v>
      </c>
      <c r="B20" t="n" s="5">
        <v>2020</v>
      </c>
      <c r="C20" t="n" s="5">
        <v>2020</v>
      </c>
    </row>
    <row r="21" spans="1:3">
      <c r="A21" t="s" s="4">
        <v>193</v>
      </c>
    </row>
    <row r="22" spans="1:3">
      <c r="A22" t="s" s="3">
        <v>184</v>
      </c>
    </row>
    <row r="23" spans="1:3">
      <c r="A23" t="s" s="4">
        <v>198</v>
      </c>
      <c r="B23" t="s" s="4">
        <v>204</v>
      </c>
      <c r="C23" t="s" s="4">
        <v>204</v>
      </c>
    </row>
    <row r="24" spans="1:3">
      <c r="A24" t="s" s="4">
        <v>200</v>
      </c>
      <c r="B24" t="n" s="5">
        <v>2020</v>
      </c>
      <c r="C24" t="n" s="5">
        <v>2020</v>
      </c>
    </row>
    <row r="25" spans="1:3">
      <c r="A25" t="s" s="4">
        <v>188</v>
      </c>
    </row>
    <row r="26" spans="1:3">
      <c r="A26" t="s" s="3">
        <v>184</v>
      </c>
    </row>
    <row r="27" spans="1:3">
      <c r="A27" t="s" s="4">
        <v>205</v>
      </c>
      <c r="B27" t="n" s="5">
        <v>20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t="s" s="1">
        <v>206</v>
      </c>
      <c r="B1" t="s" s="2">
        <v>207</v>
      </c>
      <c r="C1" t="s" s="2">
        <v>208</v>
      </c>
      <c r="D1" t="s" s="2">
        <v>21</v>
      </c>
      <c r="E1" t="s" s="2">
        <v>22</v>
      </c>
    </row>
    <row r="2" spans="1:5">
      <c r="A2" t="s" s="3">
        <v>184</v>
      </c>
    </row>
    <row r="3" spans="1:5">
      <c r="A3" t="s" s="4">
        <v>209</v>
      </c>
      <c r="D3" t="n" s="7">
        <v>15</v>
      </c>
    </row>
    <row r="4" spans="1:5">
      <c r="A4" t="s" s="4">
        <v>210</v>
      </c>
      <c r="D4" t="s" s="4">
        <v>211</v>
      </c>
    </row>
    <row r="5" spans="1:5">
      <c r="A5" t="s" s="4">
        <v>212</v>
      </c>
    </row>
    <row r="6" spans="1:5">
      <c r="A6" t="s" s="3">
        <v>184</v>
      </c>
    </row>
    <row r="7" spans="1:5">
      <c r="A7" t="s" s="4">
        <v>210</v>
      </c>
      <c r="B7" t="s" s="4">
        <v>213</v>
      </c>
    </row>
    <row r="8" spans="1:5">
      <c r="A8" t="s" s="4">
        <v>214</v>
      </c>
    </row>
    <row r="9" spans="1:5">
      <c r="A9" t="s" s="3">
        <v>184</v>
      </c>
    </row>
    <row r="10" spans="1:5">
      <c r="A10" t="s" s="4">
        <v>210</v>
      </c>
      <c r="B10" t="s" s="4">
        <v>215</v>
      </c>
    </row>
    <row r="11" spans="1:5">
      <c r="A11" t="s" s="4">
        <v>216</v>
      </c>
    </row>
    <row r="12" spans="1:5">
      <c r="A12" t="s" s="3">
        <v>184</v>
      </c>
    </row>
    <row r="13" spans="1:5">
      <c r="A13" t="s" s="4">
        <v>217</v>
      </c>
      <c r="D13" t="n" s="9">
        <v>2.3</v>
      </c>
    </row>
    <row r="14" spans="1:5">
      <c r="A14" t="s" s="4">
        <v>198</v>
      </c>
      <c r="C14" t="s" s="4">
        <v>218</v>
      </c>
    </row>
    <row r="15" spans="1:5">
      <c r="A15" t="s" s="4">
        <v>185</v>
      </c>
      <c r="C15" t="n" s="7">
        <v>50</v>
      </c>
    </row>
    <row r="16" spans="1:5">
      <c r="A16" t="s" s="4">
        <v>219</v>
      </c>
      <c r="C16" t="s" s="4">
        <v>220</v>
      </c>
    </row>
    <row r="17" spans="1:5">
      <c r="A17" t="s" s="4">
        <v>221</v>
      </c>
      <c r="C17" t="s" s="4">
        <v>222</v>
      </c>
    </row>
    <row r="18" spans="1:5">
      <c r="A18" t="s" s="4">
        <v>223</v>
      </c>
      <c r="C18" t="s" s="4">
        <v>224</v>
      </c>
    </row>
    <row r="19" spans="1:5">
      <c r="A19" t="s" s="4">
        <v>225</v>
      </c>
      <c r="C19" t="s" s="4">
        <v>226</v>
      </c>
    </row>
    <row r="20" spans="1:5">
      <c r="A20" t="s" s="4">
        <v>227</v>
      </c>
      <c r="C20" t="s" s="4">
        <v>228</v>
      </c>
    </row>
    <row r="21" spans="1:5">
      <c r="A21" t="s" s="4">
        <v>229</v>
      </c>
      <c r="D21" t="n" s="10">
        <v>2.2</v>
      </c>
    </row>
    <row r="22" spans="1:5">
      <c r="A22" t="s" s="4">
        <v>230</v>
      </c>
      <c r="D22" t="n" s="9">
        <v>0.1</v>
      </c>
    </row>
    <row r="23" spans="1:5">
      <c r="A23" t="s" s="4">
        <v>231</v>
      </c>
    </row>
    <row r="24" spans="1:5">
      <c r="A24" t="s" s="3">
        <v>184</v>
      </c>
    </row>
    <row r="25" spans="1:5">
      <c r="A25" t="s" s="4">
        <v>232</v>
      </c>
      <c r="C25" t="s" s="4">
        <v>233</v>
      </c>
    </row>
    <row r="26" spans="1:5">
      <c r="A26" t="s" s="4">
        <v>234</v>
      </c>
      <c r="C26" t="s" s="4">
        <v>235</v>
      </c>
    </row>
    <row r="27" spans="1:5">
      <c r="A27" t="s" s="4">
        <v>236</v>
      </c>
    </row>
    <row r="28" spans="1:5">
      <c r="A28" t="s" s="3">
        <v>184</v>
      </c>
    </row>
    <row r="29" spans="1:5">
      <c r="A29" t="s" s="4">
        <v>237</v>
      </c>
      <c r="C29" t="s" s="4">
        <v>235</v>
      </c>
    </row>
    <row r="30" spans="1:5">
      <c r="A30" t="s" s="4">
        <v>189</v>
      </c>
    </row>
    <row r="31" spans="1:5">
      <c r="A31" t="s" s="3">
        <v>184</v>
      </c>
    </row>
    <row r="32" spans="1:5">
      <c r="A32" t="s" s="4">
        <v>198</v>
      </c>
      <c r="D32" t="s" s="4">
        <v>199</v>
      </c>
      <c r="E32" t="s" s="4">
        <v>199</v>
      </c>
    </row>
    <row r="33" spans="1:5">
      <c r="A33" t="s" s="4">
        <v>200</v>
      </c>
      <c r="D33" t="n" s="5">
        <v>2017</v>
      </c>
      <c r="E33" t="n" s="5">
        <v>2017</v>
      </c>
    </row>
    <row r="34" spans="1:5">
      <c r="A34" t="s" s="4">
        <v>191</v>
      </c>
    </row>
    <row r="35" spans="1:5">
      <c r="A35" t="s" s="3">
        <v>184</v>
      </c>
    </row>
    <row r="36" spans="1:5">
      <c r="A36" t="s" s="4">
        <v>198</v>
      </c>
      <c r="D36" t="s" s="4">
        <v>202</v>
      </c>
      <c r="E36" t="s" s="4">
        <v>202</v>
      </c>
    </row>
    <row r="37" spans="1:5">
      <c r="A37" t="s" s="4">
        <v>200</v>
      </c>
      <c r="D37" t="n" s="5">
        <v>2019</v>
      </c>
      <c r="E37" t="n" s="5">
        <v>2019</v>
      </c>
    </row>
    <row r="38" spans="1:5">
      <c r="A38" t="s" s="4">
        <v>190</v>
      </c>
    </row>
    <row r="39" spans="1:5">
      <c r="A39" t="s" s="3">
        <v>184</v>
      </c>
    </row>
    <row r="40" spans="1:5">
      <c r="A40" t="s" s="4">
        <v>198</v>
      </c>
      <c r="D40" t="s" s="4">
        <v>201</v>
      </c>
      <c r="E40" t="s" s="4">
        <v>201</v>
      </c>
    </row>
    <row r="41" spans="1:5">
      <c r="A41" t="s" s="4">
        <v>200</v>
      </c>
      <c r="D41" t="n" s="5">
        <v>2019</v>
      </c>
      <c r="E41" t="n" s="5">
        <v>2019</v>
      </c>
    </row>
    <row r="42" spans="1:5">
      <c r="A42" t="s" s="4">
        <v>192</v>
      </c>
    </row>
    <row r="43" spans="1:5">
      <c r="A43" t="s" s="3">
        <v>184</v>
      </c>
    </row>
    <row r="44" spans="1:5">
      <c r="A44" t="s" s="4">
        <v>198</v>
      </c>
      <c r="D44" t="s" s="4">
        <v>203</v>
      </c>
      <c r="E44" t="s" s="4">
        <v>203</v>
      </c>
    </row>
    <row r="45" spans="1:5">
      <c r="A45" t="s" s="4">
        <v>200</v>
      </c>
      <c r="D45" t="n" s="5">
        <v>2020</v>
      </c>
      <c r="E45" t="n" s="5">
        <v>2020</v>
      </c>
    </row>
    <row r="46" spans="1:5">
      <c r="A46" t="s" s="4">
        <v>193</v>
      </c>
    </row>
    <row r="47" spans="1:5">
      <c r="A47" t="s" s="3">
        <v>184</v>
      </c>
    </row>
    <row r="48" spans="1:5">
      <c r="A48" t="s" s="4">
        <v>198</v>
      </c>
      <c r="D48" t="s" s="4">
        <v>204</v>
      </c>
      <c r="E48" t="s" s="4">
        <v>204</v>
      </c>
    </row>
    <row r="49" spans="1:5">
      <c r="A49" t="s" s="4">
        <v>200</v>
      </c>
      <c r="D49" t="n" s="5">
        <v>2020</v>
      </c>
      <c r="E49" t="n" s="5">
        <v>2020</v>
      </c>
    </row>
    <row r="50" spans="1:5">
      <c r="A50" t="s" s="4">
        <v>238</v>
      </c>
    </row>
    <row r="51" spans="1:5">
      <c r="A51" t="s" s="3">
        <v>184</v>
      </c>
    </row>
    <row r="52" spans="1:5">
      <c r="A52" t="s" s="4">
        <v>217</v>
      </c>
      <c r="D52" t="n" s="7">
        <v>11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9</v>
      </c>
      <c r="B1" t="s" s="2">
        <v>78</v>
      </c>
      <c r="D1" t="s" s="2">
        <v>79</v>
      </c>
    </row>
    <row r="2" spans="1:5">
      <c r="B2" t="s" s="2">
        <v>21</v>
      </c>
      <c r="C2" t="s" s="2">
        <v>80</v>
      </c>
      <c r="D2" t="s" s="2">
        <v>21</v>
      </c>
      <c r="E2" t="s" s="2">
        <v>80</v>
      </c>
    </row>
    <row r="3" spans="1:5">
      <c r="A3" t="s" s="3">
        <v>240</v>
      </c>
    </row>
    <row r="4" spans="1:5">
      <c r="A4" t="s" s="4">
        <v>241</v>
      </c>
      <c r="D4" t="n" s="7">
        <v>-37698</v>
      </c>
    </row>
    <row r="5" spans="1:5">
      <c r="A5" t="s" s="4">
        <v>242</v>
      </c>
      <c r="B5" t="n" s="7">
        <v>-4063</v>
      </c>
      <c r="C5" t="n" s="7">
        <v>-5447</v>
      </c>
      <c r="D5" t="n" s="5">
        <v>-3599</v>
      </c>
      <c r="E5" t="n" s="7">
        <v>963</v>
      </c>
    </row>
    <row r="6" spans="1:5">
      <c r="A6" t="s" s="4">
        <v>243</v>
      </c>
      <c r="B6" t="n" s="5">
        <v>-41297</v>
      </c>
      <c r="D6" t="n" s="5">
        <v>-41297</v>
      </c>
    </row>
    <row r="7" spans="1:5">
      <c r="A7" t="s" s="4">
        <v>244</v>
      </c>
    </row>
    <row r="8" spans="1:5">
      <c r="A8" t="s" s="3">
        <v>240</v>
      </c>
    </row>
    <row r="9" spans="1:5">
      <c r="A9" t="s" s="4">
        <v>241</v>
      </c>
      <c r="D9" t="n" s="5">
        <v>-43430</v>
      </c>
    </row>
    <row r="10" spans="1:5">
      <c r="A10" t="s" s="4">
        <v>242</v>
      </c>
      <c r="D10" t="n" s="5">
        <v>-3599</v>
      </c>
    </row>
    <row r="11" spans="1:5">
      <c r="A11" t="s" s="4">
        <v>243</v>
      </c>
      <c r="B11" t="n" s="5">
        <v>-47029</v>
      </c>
      <c r="D11" t="n" s="5">
        <v>-47029</v>
      </c>
    </row>
    <row r="12" spans="1:5">
      <c r="A12" t="s" s="4">
        <v>245</v>
      </c>
    </row>
    <row r="13" spans="1:5">
      <c r="A13" t="s" s="3">
        <v>240</v>
      </c>
    </row>
    <row r="14" spans="1:5">
      <c r="A14" t="s" s="4">
        <v>241</v>
      </c>
      <c r="D14" t="n" s="5">
        <v>5732</v>
      </c>
    </row>
    <row r="15" spans="1:5">
      <c r="A15" t="s" s="4">
        <v>243</v>
      </c>
      <c r="B15" t="n" s="7">
        <v>5732</v>
      </c>
      <c r="D15" t="n" s="7">
        <v>57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r="1" spans="1:2">
      <c r="A1" t="s" s="1">
        <v>246</v>
      </c>
      <c r="B1" t="s" s="2">
        <v>1</v>
      </c>
    </row>
    <row r="2" spans="1:2">
      <c r="A2" t="s" s="3">
        <v>247</v>
      </c>
    </row>
    <row r="3" spans="1:2">
      <c r="A3" t="s" s="4">
        <v>248</v>
      </c>
      <c r="B3" t="n" s="5">
        <v>4166399</v>
      </c>
    </row>
    <row r="4" spans="1:2">
      <c r="A4" t="s" s="4">
        <v>249</v>
      </c>
      <c r="B4" t="n" s="5">
        <v>637323</v>
      </c>
    </row>
    <row r="5" spans="1:2">
      <c r="A5" t="s" s="4">
        <v>250</v>
      </c>
      <c r="B5" t="n" s="5">
        <v>0</v>
      </c>
    </row>
    <row r="6" spans="1:2">
      <c r="A6" t="s" s="4">
        <v>251</v>
      </c>
      <c r="B6" t="n" s="5">
        <v>-406802</v>
      </c>
    </row>
    <row r="7" spans="1:2">
      <c r="A7" t="s" s="4">
        <v>252</v>
      </c>
      <c r="B7" t="n" s="5">
        <v>-374781</v>
      </c>
    </row>
    <row r="8" spans="1:2">
      <c r="A8" t="s" s="4">
        <v>253</v>
      </c>
      <c r="B8" t="n" s="5">
        <v>4022139</v>
      </c>
    </row>
    <row r="9" spans="1:2">
      <c r="A9" t="s" s="4">
        <v>254</v>
      </c>
      <c r="B9" t="n" s="5">
        <v>3615899</v>
      </c>
    </row>
    <row r="10" spans="1:2">
      <c r="A10" t="s" s="4">
        <v>255</v>
      </c>
      <c r="B10" t="n" s="5">
        <v>1754987</v>
      </c>
    </row>
    <row r="11" spans="1:2">
      <c r="A11" t="s" s="4">
        <v>256</v>
      </c>
      <c r="B11" t="n" s="7">
        <v>10</v>
      </c>
    </row>
    <row r="12" spans="1:2">
      <c r="A12" t="s" s="4">
        <v>257</v>
      </c>
      <c r="B12" t="n" s="11">
        <v>6.58</v>
      </c>
    </row>
    <row r="13" spans="1:2">
      <c r="A13" t="s" s="4">
        <v>258</v>
      </c>
      <c r="B13" t="n" s="5">
        <v>0</v>
      </c>
    </row>
    <row r="14" spans="1:2">
      <c r="A14" t="s" s="4">
        <v>259</v>
      </c>
      <c r="B14" t="n" s="5">
        <v>10</v>
      </c>
    </row>
    <row r="15" spans="1:2">
      <c r="A15" t="s" s="4">
        <v>260</v>
      </c>
      <c r="B15" t="n" s="5">
        <v>10</v>
      </c>
    </row>
    <row r="16" spans="1:2">
      <c r="A16" t="s" s="4">
        <v>261</v>
      </c>
      <c r="B16" t="n" s="11">
        <v>9.460000000000001</v>
      </c>
    </row>
    <row r="17" spans="1:2">
      <c r="A17" t="s" s="4">
        <v>262</v>
      </c>
      <c r="B17" t="n" s="11">
        <v>9.539999999999999</v>
      </c>
    </row>
    <row r="18" spans="1:2">
      <c r="A18" t="s" s="4">
        <v>263</v>
      </c>
      <c r="B18" t="n" s="7">
        <v>10</v>
      </c>
    </row>
    <row r="19" spans="1:2">
      <c r="A19" t="s" s="4">
        <v>264</v>
      </c>
      <c r="B19" t="s" s="4">
        <v>265</v>
      </c>
    </row>
    <row r="20" spans="1:2">
      <c r="A20" t="s" s="4">
        <v>266</v>
      </c>
      <c r="B20" t="s" s="4">
        <v>267</v>
      </c>
    </row>
    <row r="21" spans="1:2">
      <c r="A21" t="s" s="4">
        <v>268</v>
      </c>
      <c r="B21" t="s" s="4">
        <v>2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0</v>
      </c>
      <c r="B1" t="s" s="2">
        <v>78</v>
      </c>
      <c r="D1" t="s" s="2">
        <v>79</v>
      </c>
    </row>
    <row r="2" spans="1:5">
      <c r="B2" t="s" s="2">
        <v>21</v>
      </c>
      <c r="C2" t="s" s="2">
        <v>80</v>
      </c>
      <c r="D2" t="s" s="2">
        <v>21</v>
      </c>
      <c r="E2" t="s" s="2">
        <v>80</v>
      </c>
    </row>
    <row r="3" spans="1:5">
      <c r="A3" t="s" s="3">
        <v>247</v>
      </c>
    </row>
    <row r="4" spans="1:5">
      <c r="A4" t="s" s="4">
        <v>271</v>
      </c>
      <c r="D4" t="n" s="12">
        <v>0.51</v>
      </c>
      <c r="E4" t="n" s="12">
        <v>0.04</v>
      </c>
    </row>
    <row r="5" spans="1:5">
      <c r="A5" t="s" s="4">
        <v>272</v>
      </c>
      <c r="B5" t="n" s="9">
        <v>0.1</v>
      </c>
      <c r="C5" t="n" s="9">
        <v>-0.1</v>
      </c>
      <c r="D5" t="n" s="9">
        <v>-0.6</v>
      </c>
      <c r="E5" t="n" s="9">
        <v>-0.4</v>
      </c>
    </row>
    <row r="6" spans="1:5">
      <c r="A6" t="s" s="4">
        <v>273</v>
      </c>
      <c r="B6" t="n" s="7">
        <v>0</v>
      </c>
      <c r="D6" t="n" s="9">
        <v>0.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274</v>
      </c>
      <c r="B1" t="s" s="2">
        <v>78</v>
      </c>
      <c r="D1" t="s" s="2">
        <v>79</v>
      </c>
    </row>
    <row r="2" spans="1:5">
      <c r="B2" t="s" s="2">
        <v>21</v>
      </c>
      <c r="C2" t="s" s="2">
        <v>80</v>
      </c>
      <c r="D2" t="s" s="2">
        <v>21</v>
      </c>
      <c r="E2" t="s" s="2">
        <v>80</v>
      </c>
    </row>
    <row r="3" spans="1:5">
      <c r="A3" t="s" s="3">
        <v>275</v>
      </c>
    </row>
    <row r="4" spans="1:5">
      <c r="A4" t="s" s="4">
        <v>276</v>
      </c>
      <c r="B4" t="s" s="4">
        <v>277</v>
      </c>
      <c r="C4" t="s" s="4">
        <v>278</v>
      </c>
      <c r="D4" t="s" s="4">
        <v>279</v>
      </c>
      <c r="E4" t="s" s="4">
        <v>280</v>
      </c>
    </row>
    <row r="5" spans="1:5">
      <c r="A5" t="s" s="4">
        <v>281</v>
      </c>
      <c r="B5" t="s" s="4">
        <v>282</v>
      </c>
      <c r="C5" t="s" s="4">
        <v>282</v>
      </c>
      <c r="D5" t="s" s="4">
        <v>282</v>
      </c>
      <c r="E5" t="s" s="4">
        <v>2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v>
      </c>
      <c r="B1" t="s" s="2">
        <v>21</v>
      </c>
      <c r="C1" t="s" s="2">
        <v>22</v>
      </c>
    </row>
    <row r="2" spans="1:3">
      <c r="A2" t="s" s="4">
        <v>70</v>
      </c>
      <c r="B2" t="n" s="7">
        <v>336</v>
      </c>
      <c r="C2" t="n" s="7">
        <v>2029</v>
      </c>
    </row>
    <row r="3" spans="1:3">
      <c r="A3" t="s" s="4">
        <v>71</v>
      </c>
      <c r="B3" t="n" s="5">
        <v>72797</v>
      </c>
      <c r="C3" t="n" s="5">
        <v>70374</v>
      </c>
    </row>
    <row r="4" spans="1:3">
      <c r="A4" t="s" s="4">
        <v>72</v>
      </c>
      <c r="B4" t="n" s="7">
        <v>29575</v>
      </c>
      <c r="C4" t="n" s="7">
        <v>25465</v>
      </c>
    </row>
    <row r="5" spans="1:3">
      <c r="A5" t="s" s="4">
        <v>73</v>
      </c>
      <c r="B5" t="n" s="8">
        <v>0.001</v>
      </c>
      <c r="C5" t="n" s="8">
        <v>0.001</v>
      </c>
    </row>
    <row r="6" spans="1:3">
      <c r="A6" t="s" s="4">
        <v>74</v>
      </c>
      <c r="B6" t="n" s="5">
        <v>1000</v>
      </c>
      <c r="C6" t="n" s="5">
        <v>1000</v>
      </c>
    </row>
    <row r="7" spans="1:3">
      <c r="A7" t="s" s="4">
        <v>75</v>
      </c>
      <c r="B7" t="n" s="5">
        <v>100</v>
      </c>
      <c r="C7" t="n" s="5">
        <v>100</v>
      </c>
    </row>
    <row r="8" spans="1:3">
      <c r="A8" t="s" s="4">
        <v>76</v>
      </c>
      <c r="B8" t="n" s="5">
        <v>100</v>
      </c>
      <c r="C8" t="n" s="5">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283</v>
      </c>
      <c r="B1" t="s" s="2">
        <v>78</v>
      </c>
      <c r="D1" t="s" s="2">
        <v>79</v>
      </c>
    </row>
    <row r="2" spans="1:5">
      <c r="B2" t="s" s="2">
        <v>284</v>
      </c>
      <c r="C2" t="s" s="2">
        <v>285</v>
      </c>
      <c r="D2" t="s" s="2">
        <v>286</v>
      </c>
      <c r="E2" t="s" s="2">
        <v>285</v>
      </c>
    </row>
    <row r="3" spans="1:5">
      <c r="A3" t="s" s="3">
        <v>287</v>
      </c>
    </row>
    <row r="4" spans="1:5">
      <c r="A4" t="s" s="4">
        <v>288</v>
      </c>
      <c r="D4" t="n" s="5">
        <v>2</v>
      </c>
    </row>
    <row r="5" spans="1:5">
      <c r="A5" t="s" s="4">
        <v>87</v>
      </c>
      <c r="B5" t="n" s="7">
        <v>420</v>
      </c>
      <c r="C5" t="n" s="7">
        <v>2182</v>
      </c>
      <c r="D5" t="n" s="7">
        <v>827</v>
      </c>
      <c r="E5" t="n" s="7">
        <v>3764</v>
      </c>
    </row>
    <row r="6" spans="1:5">
      <c r="A6" t="s" s="4">
        <v>289</v>
      </c>
    </row>
    <row r="7" spans="1:5">
      <c r="A7" t="s" s="3">
        <v>287</v>
      </c>
    </row>
    <row r="8" spans="1:5">
      <c r="A8" t="s" s="4">
        <v>87</v>
      </c>
      <c r="B8" t="n" s="5">
        <v>200</v>
      </c>
      <c r="C8" t="n" s="5">
        <v>1100</v>
      </c>
      <c r="D8" t="n" s="5">
        <v>400</v>
      </c>
      <c r="E8" t="n" s="5">
        <v>1900</v>
      </c>
    </row>
    <row r="9" spans="1:5">
      <c r="A9" t="s" s="4">
        <v>290</v>
      </c>
    </row>
    <row r="10" spans="1:5">
      <c r="A10" t="s" s="3">
        <v>287</v>
      </c>
    </row>
    <row r="11" spans="1:5">
      <c r="A11" t="s" s="4">
        <v>87</v>
      </c>
      <c r="B11" t="n" s="7">
        <v>200</v>
      </c>
      <c r="C11" t="n" s="7">
        <v>1100</v>
      </c>
      <c r="D11" t="n" s="7">
        <v>400</v>
      </c>
      <c r="E11" t="n" s="7">
        <v>19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1</v>
      </c>
      <c r="B1" t="s" s="2">
        <v>78</v>
      </c>
      <c r="D1" t="s" s="2">
        <v>79</v>
      </c>
    </row>
    <row r="2" spans="1:5">
      <c r="B2" t="s" s="2">
        <v>21</v>
      </c>
      <c r="C2" t="s" s="2">
        <v>80</v>
      </c>
      <c r="D2" t="s" s="2">
        <v>21</v>
      </c>
      <c r="E2" t="s" s="2">
        <v>80</v>
      </c>
    </row>
    <row r="3" spans="1:5">
      <c r="A3" t="s" s="3">
        <v>287</v>
      </c>
    </row>
    <row r="4" spans="1:5">
      <c r="A4" t="s" s="4">
        <v>81</v>
      </c>
      <c r="B4" t="n" s="7">
        <v>347587</v>
      </c>
      <c r="C4" t="n" s="7">
        <v>377829</v>
      </c>
      <c r="D4" t="n" s="7">
        <v>667582</v>
      </c>
      <c r="E4" t="n" s="7">
        <v>731172</v>
      </c>
    </row>
    <row r="5" spans="1:5">
      <c r="A5" t="s" s="4">
        <v>86</v>
      </c>
      <c r="B5" t="n" s="5">
        <v>15634</v>
      </c>
      <c r="C5" t="n" s="5">
        <v>17800</v>
      </c>
      <c r="D5" t="n" s="5">
        <v>30188</v>
      </c>
      <c r="E5" t="n" s="5">
        <v>41264</v>
      </c>
    </row>
    <row r="6" spans="1:5">
      <c r="A6" t="s" s="4">
        <v>87</v>
      </c>
      <c r="B6" t="n" s="5">
        <v>420</v>
      </c>
      <c r="C6" t="n" s="5">
        <v>2182</v>
      </c>
      <c r="D6" t="n" s="5">
        <v>827</v>
      </c>
      <c r="E6" t="n" s="5">
        <v>3764</v>
      </c>
    </row>
    <row r="7" spans="1:5">
      <c r="A7" t="s" s="4">
        <v>90</v>
      </c>
      <c r="B7" t="n" s="5">
        <v>38694</v>
      </c>
      <c r="C7" t="n" s="5">
        <v>38227</v>
      </c>
      <c r="D7" t="n" s="5">
        <v>57718</v>
      </c>
      <c r="E7" t="n" s="5">
        <v>54982</v>
      </c>
    </row>
    <row r="8" spans="1:5">
      <c r="A8" t="s" s="4">
        <v>91</v>
      </c>
      <c r="B8" t="n" s="5">
        <v>55044</v>
      </c>
      <c r="C8" t="n" s="5">
        <v>54557</v>
      </c>
      <c r="D8" t="n" s="5">
        <v>109464</v>
      </c>
      <c r="E8" t="n" s="5">
        <v>109316</v>
      </c>
    </row>
    <row r="9" spans="1:5">
      <c r="A9" t="s" s="4">
        <v>292</v>
      </c>
      <c r="B9" t="n" s="5">
        <v>-16350</v>
      </c>
      <c r="C9" t="n" s="5">
        <v>-16330</v>
      </c>
      <c r="D9" t="n" s="5">
        <v>-51746</v>
      </c>
      <c r="E9" t="n" s="5">
        <v>-54334</v>
      </c>
    </row>
    <row r="10" spans="1:5">
      <c r="A10" t="s" s="4">
        <v>293</v>
      </c>
    </row>
    <row r="11" spans="1:5">
      <c r="A11" t="s" s="3">
        <v>287</v>
      </c>
    </row>
    <row r="12" spans="1:5">
      <c r="A12" t="s" s="4">
        <v>90</v>
      </c>
      <c r="B12" t="n" s="5">
        <v>39114</v>
      </c>
      <c r="C12" t="n" s="5">
        <v>40409</v>
      </c>
      <c r="D12" t="n" s="5">
        <v>58545</v>
      </c>
      <c r="E12" t="n" s="5">
        <v>58746</v>
      </c>
    </row>
    <row r="13" spans="1:5">
      <c r="A13" t="s" s="4">
        <v>289</v>
      </c>
    </row>
    <row r="14" spans="1:5">
      <c r="A14" t="s" s="3">
        <v>287</v>
      </c>
    </row>
    <row r="15" spans="1:5">
      <c r="A15" t="s" s="4">
        <v>81</v>
      </c>
      <c r="B15" t="n" s="5">
        <v>210567</v>
      </c>
      <c r="C15" t="n" s="5">
        <v>212458</v>
      </c>
      <c r="D15" t="n" s="5">
        <v>416295</v>
      </c>
      <c r="E15" t="n" s="5">
        <v>426656</v>
      </c>
    </row>
    <row r="16" spans="1:5">
      <c r="A16" t="s" s="4">
        <v>86</v>
      </c>
      <c r="B16" t="n" s="5">
        <v>10166</v>
      </c>
      <c r="C16" t="n" s="5">
        <v>10838</v>
      </c>
      <c r="D16" t="n" s="5">
        <v>19359</v>
      </c>
      <c r="E16" t="n" s="5">
        <v>28022</v>
      </c>
    </row>
    <row r="17" spans="1:5">
      <c r="A17" t="s" s="4">
        <v>87</v>
      </c>
      <c r="B17" t="n" s="5">
        <v>200</v>
      </c>
      <c r="C17" t="n" s="5">
        <v>1100</v>
      </c>
      <c r="D17" t="n" s="5">
        <v>400</v>
      </c>
      <c r="E17" t="n" s="5">
        <v>1900</v>
      </c>
    </row>
    <row r="18" spans="1:5">
      <c r="A18" t="s" s="4">
        <v>294</v>
      </c>
    </row>
    <row r="19" spans="1:5">
      <c r="A19" t="s" s="3">
        <v>287</v>
      </c>
    </row>
    <row r="20" spans="1:5">
      <c r="A20" t="s" s="4">
        <v>90</v>
      </c>
      <c r="B20" t="n" s="5">
        <v>24870</v>
      </c>
      <c r="C20" t="n" s="5">
        <v>20071</v>
      </c>
      <c r="D20" t="n" s="5">
        <v>44455</v>
      </c>
      <c r="E20" t="n" s="5">
        <v>31865</v>
      </c>
    </row>
    <row r="21" spans="1:5">
      <c r="A21" t="s" s="4">
        <v>290</v>
      </c>
    </row>
    <row r="22" spans="1:5">
      <c r="A22" t="s" s="3">
        <v>287</v>
      </c>
    </row>
    <row r="23" spans="1:5">
      <c r="A23" t="s" s="4">
        <v>81</v>
      </c>
      <c r="B23" t="n" s="5">
        <v>137020</v>
      </c>
      <c r="C23" t="n" s="5">
        <v>165371</v>
      </c>
      <c r="D23" t="n" s="5">
        <v>251287</v>
      </c>
      <c r="E23" t="n" s="5">
        <v>304516</v>
      </c>
    </row>
    <row r="24" spans="1:5">
      <c r="A24" t="s" s="4">
        <v>86</v>
      </c>
      <c r="B24" t="n" s="5">
        <v>5468</v>
      </c>
      <c r="C24" t="n" s="5">
        <v>6962</v>
      </c>
      <c r="D24" t="n" s="5">
        <v>10829</v>
      </c>
      <c r="E24" t="n" s="5">
        <v>13242</v>
      </c>
    </row>
    <row r="25" spans="1:5">
      <c r="A25" t="s" s="4">
        <v>87</v>
      </c>
      <c r="B25" t="n" s="5">
        <v>200</v>
      </c>
      <c r="C25" t="n" s="5">
        <v>1100</v>
      </c>
      <c r="D25" t="n" s="5">
        <v>400</v>
      </c>
      <c r="E25" t="n" s="5">
        <v>1900</v>
      </c>
    </row>
    <row r="26" spans="1:5">
      <c r="A26" t="s" s="4">
        <v>295</v>
      </c>
    </row>
    <row r="27" spans="1:5">
      <c r="A27" t="s" s="3">
        <v>287</v>
      </c>
    </row>
    <row r="28" spans="1:5">
      <c r="A28" t="s" s="4">
        <v>90</v>
      </c>
      <c r="B28" t="n" s="7">
        <v>14244</v>
      </c>
      <c r="C28" t="n" s="7">
        <v>20338</v>
      </c>
      <c r="D28" t="n" s="7">
        <v>14090</v>
      </c>
      <c r="E28" t="n" s="7">
        <v>2688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t="s" s="1">
        <v>296</v>
      </c>
      <c r="B1" t="s" s="2">
        <v>21</v>
      </c>
      <c r="C1" t="s" s="2">
        <v>297</v>
      </c>
      <c r="D1" t="s" s="2">
        <v>298</v>
      </c>
      <c r="E1" t="s" s="2">
        <v>299</v>
      </c>
      <c r="F1" t="s" s="2">
        <v>300</v>
      </c>
      <c r="G1" t="s" s="2">
        <v>301</v>
      </c>
    </row>
    <row r="2" spans="1:7">
      <c r="A2" t="s" s="3">
        <v>184</v>
      </c>
    </row>
    <row r="3" spans="1:7">
      <c r="A3" t="s" s="4">
        <v>302</v>
      </c>
      <c r="B3" t="s" s="4">
        <v>303</v>
      </c>
    </row>
    <row r="4" spans="1:7">
      <c r="A4" t="s" s="4">
        <v>304</v>
      </c>
    </row>
    <row r="5" spans="1:7">
      <c r="A5" t="s" s="3">
        <v>184</v>
      </c>
    </row>
    <row r="6" spans="1:7">
      <c r="A6" t="s" s="4">
        <v>305</v>
      </c>
      <c r="E6" t="s" s="4">
        <v>201</v>
      </c>
      <c r="F6" t="s" s="4">
        <v>201</v>
      </c>
      <c r="G6" t="s" s="4">
        <v>201</v>
      </c>
    </row>
    <row r="7" spans="1:7">
      <c r="A7" t="s" s="4">
        <v>306</v>
      </c>
    </row>
    <row r="8" spans="1:7">
      <c r="A8" t="s" s="3">
        <v>184</v>
      </c>
    </row>
    <row r="9" spans="1:7">
      <c r="A9" t="s" s="4">
        <v>305</v>
      </c>
      <c r="C9" t="s" s="4">
        <v>204</v>
      </c>
      <c r="D9" t="s" s="4">
        <v>2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76"/>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4"/>
    <col customWidth="1" max="6" min="6" width="14"/>
  </cols>
  <sheetData>
    <row r="1" spans="1:6">
      <c r="A1" t="s" s="1">
        <v>307</v>
      </c>
      <c r="B1" t="s" s="2">
        <v>21</v>
      </c>
      <c r="D1" t="s" s="2">
        <v>22</v>
      </c>
      <c r="F1" t="s" s="2">
        <v>80</v>
      </c>
    </row>
    <row r="2" spans="1:6">
      <c r="A2" t="s" s="3">
        <v>23</v>
      </c>
    </row>
    <row r="3" spans="1:6">
      <c r="A3" t="s" s="4">
        <v>308</v>
      </c>
      <c r="B3" t="n" s="7">
        <v>82963</v>
      </c>
      <c r="C3" t="s" s="4">
        <v>25</v>
      </c>
      <c r="D3" t="n" s="7">
        <v>29415</v>
      </c>
      <c r="E3" t="s" s="4">
        <v>26</v>
      </c>
      <c r="F3" t="n" s="7">
        <v>27126</v>
      </c>
    </row>
    <row r="4" spans="1:6">
      <c r="A4" t="s" s="4">
        <v>27</v>
      </c>
      <c r="B4" t="n" s="5">
        <v>170818</v>
      </c>
      <c r="D4" t="n" s="5">
        <v>145908</v>
      </c>
    </row>
    <row r="5" spans="1:6">
      <c r="A5" t="s" s="4">
        <v>28</v>
      </c>
      <c r="B5" t="n" s="5">
        <v>19339</v>
      </c>
      <c r="D5" t="n" s="5">
        <v>17349</v>
      </c>
    </row>
    <row r="6" spans="1:6">
      <c r="A6" t="s" s="4">
        <v>29</v>
      </c>
      <c r="B6" t="n" s="5">
        <v>29724</v>
      </c>
      <c r="D6" t="n" s="5">
        <v>27474</v>
      </c>
    </row>
    <row r="7" spans="1:6">
      <c r="A7" t="s" s="4">
        <v>30</v>
      </c>
      <c r="B7" t="n" s="5">
        <v>302844</v>
      </c>
      <c r="D7" t="n" s="5">
        <v>220146</v>
      </c>
    </row>
    <row r="8" spans="1:6">
      <c r="A8" t="s" s="3">
        <v>31</v>
      </c>
    </row>
    <row r="9" spans="1:6">
      <c r="A9" t="s" s="4">
        <v>32</v>
      </c>
      <c r="B9" t="n" s="5">
        <v>250295</v>
      </c>
      <c r="D9" t="n" s="5">
        <v>248162</v>
      </c>
    </row>
    <row r="10" spans="1:6">
      <c r="A10" t="s" s="4">
        <v>33</v>
      </c>
      <c r="B10" t="n" s="5">
        <v>323369</v>
      </c>
      <c r="D10" t="n" s="5">
        <v>324306</v>
      </c>
    </row>
    <row r="11" spans="1:6">
      <c r="A11" t="s" s="4">
        <v>309</v>
      </c>
      <c r="B11" t="n" s="5">
        <v>573664</v>
      </c>
      <c r="D11" t="n" s="5">
        <v>572468</v>
      </c>
    </row>
    <row r="12" spans="1:6">
      <c r="A12" t="s" s="4">
        <v>35</v>
      </c>
      <c r="B12" t="n" s="5">
        <v>-380484</v>
      </c>
      <c r="D12" t="n" s="5">
        <v>-365036</v>
      </c>
    </row>
    <row r="13" spans="1:6">
      <c r="A13" t="s" s="4">
        <v>36</v>
      </c>
      <c r="B13" t="n" s="5">
        <v>193180</v>
      </c>
      <c r="D13" t="n" s="5">
        <v>207432</v>
      </c>
    </row>
    <row r="14" spans="1:6">
      <c r="A14" t="s" s="3">
        <v>37</v>
      </c>
    </row>
    <row r="15" spans="1:6">
      <c r="A15" t="s" s="4">
        <v>38</v>
      </c>
      <c r="B15" t="n" s="5">
        <v>18055</v>
      </c>
      <c r="D15" t="n" s="5">
        <v>18055</v>
      </c>
    </row>
    <row r="16" spans="1:6">
      <c r="A16" t="s" s="4">
        <v>35</v>
      </c>
      <c r="B16" t="n" s="5">
        <v>-4965</v>
      </c>
      <c r="D16" t="n" s="5">
        <v>-4514</v>
      </c>
    </row>
    <row r="17" spans="1:6">
      <c r="A17" t="s" s="4">
        <v>39</v>
      </c>
      <c r="B17" t="n" s="5">
        <v>13090</v>
      </c>
      <c r="D17" t="n" s="5">
        <v>13541</v>
      </c>
    </row>
    <row r="18" spans="1:6">
      <c r="A18" t="s" s="4">
        <v>40</v>
      </c>
      <c r="B18" t="n" s="5">
        <v>1426899</v>
      </c>
      <c r="D18" t="n" s="5">
        <v>1426899</v>
      </c>
    </row>
    <row r="19" spans="1:6">
      <c r="A19" t="s" s="4">
        <v>310</v>
      </c>
      <c r="B19" t="n" s="5">
        <v>503440</v>
      </c>
      <c r="D19" t="n" s="5">
        <v>510362</v>
      </c>
    </row>
    <row r="20" spans="1:6">
      <c r="A20" t="s" s="4">
        <v>311</v>
      </c>
      <c r="B20" t="n" s="5">
        <v>28432</v>
      </c>
      <c r="D20" t="n" s="5">
        <v>32525</v>
      </c>
    </row>
    <row r="21" spans="1:6">
      <c r="A21" t="s" s="4">
        <v>43</v>
      </c>
      <c r="B21" t="n" s="5">
        <v>45399</v>
      </c>
      <c r="D21" t="n" s="5">
        <v>45672</v>
      </c>
    </row>
    <row r="22" spans="1:6">
      <c r="A22" t="s" s="4">
        <v>44</v>
      </c>
      <c r="B22" t="n" s="5">
        <v>2004170</v>
      </c>
      <c r="D22" t="n" s="5">
        <v>2015458</v>
      </c>
    </row>
    <row r="23" spans="1:6">
      <c r="A23" t="s" s="4">
        <v>45</v>
      </c>
      <c r="B23" t="n" s="5">
        <v>2513284</v>
      </c>
      <c r="D23" t="n" s="5">
        <v>2456577</v>
      </c>
    </row>
    <row r="24" spans="1:6">
      <c r="A24" t="s" s="3">
        <v>46</v>
      </c>
    </row>
    <row r="25" spans="1:6">
      <c r="A25" t="s" s="4">
        <v>47</v>
      </c>
      <c r="B25" t="n" s="5">
        <v>111300</v>
      </c>
    </row>
    <row r="26" spans="1:6">
      <c r="A26" t="s" s="4">
        <v>48</v>
      </c>
      <c r="B26" t="n" s="5">
        <v>81302</v>
      </c>
      <c r="D26" t="n" s="5">
        <v>69826</v>
      </c>
    </row>
    <row r="27" spans="1:6">
      <c r="A27" t="s" s="4">
        <v>49</v>
      </c>
      <c r="B27" t="n" s="5">
        <v>3598</v>
      </c>
      <c r="D27" t="n" s="5">
        <v>1780</v>
      </c>
    </row>
    <row r="28" spans="1:6">
      <c r="A28" t="s" s="4">
        <v>50</v>
      </c>
      <c r="B28" t="n" s="5">
        <v>68079</v>
      </c>
      <c r="D28" t="n" s="5">
        <v>67790</v>
      </c>
    </row>
    <row r="29" spans="1:6">
      <c r="A29" t="s" s="4">
        <v>51</v>
      </c>
      <c r="B29" t="n" s="5">
        <v>86645</v>
      </c>
      <c r="D29" t="n" s="5">
        <v>93505</v>
      </c>
    </row>
    <row r="30" spans="1:6">
      <c r="A30" t="s" s="4">
        <v>52</v>
      </c>
      <c r="B30" t="n" s="5">
        <v>350924</v>
      </c>
      <c r="D30" t="n" s="5">
        <v>232901</v>
      </c>
    </row>
    <row r="31" spans="1:6">
      <c r="A31" t="s" s="4">
        <v>53</v>
      </c>
      <c r="B31" t="n" s="5">
        <v>2375249</v>
      </c>
      <c r="D31" t="n" s="5">
        <v>2376478</v>
      </c>
    </row>
    <row r="32" spans="1:6">
      <c r="A32" t="s" s="4">
        <v>54</v>
      </c>
      <c r="B32" t="n" s="5">
        <v>16838</v>
      </c>
      <c r="D32" t="n" s="5">
        <v>16954</v>
      </c>
    </row>
    <row r="33" spans="1:6">
      <c r="A33" t="s" s="4">
        <v>55</v>
      </c>
      <c r="B33" t="n" s="5">
        <v>112180</v>
      </c>
      <c r="D33" t="n" s="5">
        <v>113215</v>
      </c>
    </row>
    <row r="34" spans="1:6">
      <c r="A34" t="s" s="4">
        <v>56</v>
      </c>
      <c r="B34" t="n" s="5">
        <v>36094</v>
      </c>
      <c r="D34" t="n" s="5">
        <v>35265</v>
      </c>
    </row>
    <row r="35" spans="1:6">
      <c r="A35" t="s" s="4">
        <v>57</v>
      </c>
      <c r="B35" t="n" s="5">
        <v>12220</v>
      </c>
      <c r="D35" t="n" s="5">
        <v>13538</v>
      </c>
    </row>
    <row r="36" spans="1:6">
      <c r="A36" t="s" s="4">
        <v>58</v>
      </c>
      <c r="B36" t="n" s="5">
        <v>2552581</v>
      </c>
      <c r="D36" t="n" s="5">
        <v>2555450</v>
      </c>
    </row>
    <row r="37" spans="1:6">
      <c r="A37" t="s" s="3">
        <v>312</v>
      </c>
    </row>
    <row r="38" spans="1:6">
      <c r="A38" t="s" s="4">
        <v>313</v>
      </c>
      <c r="B38" t="n" s="5">
        <v>0</v>
      </c>
      <c r="D38" t="n" s="5">
        <v>0</v>
      </c>
    </row>
    <row r="39" spans="1:6">
      <c r="A39" t="s" s="4">
        <v>62</v>
      </c>
      <c r="B39" t="n" s="5">
        <v>618764</v>
      </c>
      <c r="D39" t="n" s="5">
        <v>619325</v>
      </c>
    </row>
    <row r="40" spans="1:6">
      <c r="A40" t="s" s="4">
        <v>63</v>
      </c>
      <c r="B40" t="n" s="5">
        <v>-41297</v>
      </c>
      <c r="D40" t="n" s="5">
        <v>-37698</v>
      </c>
    </row>
    <row r="41" spans="1:6">
      <c r="A41" t="s" s="4">
        <v>64</v>
      </c>
      <c r="B41" t="n" s="5">
        <v>-967688</v>
      </c>
      <c r="D41" t="n" s="5">
        <v>-913401</v>
      </c>
    </row>
    <row r="42" spans="1:6">
      <c r="A42" t="s" s="4">
        <v>65</v>
      </c>
      <c r="B42" t="n" s="5">
        <v>-390221</v>
      </c>
      <c r="D42" t="n" s="5">
        <v>-331774</v>
      </c>
    </row>
    <row r="43" spans="1:6">
      <c r="A43" t="s" s="4">
        <v>66</v>
      </c>
      <c r="B43" t="n" s="5">
        <v>2513284</v>
      </c>
      <c r="D43" t="n" s="5">
        <v>2456577</v>
      </c>
    </row>
    <row r="44" spans="1:6">
      <c r="A44" t="s" s="4">
        <v>314</v>
      </c>
    </row>
    <row r="45" spans="1:6">
      <c r="A45" t="s" s="3">
        <v>23</v>
      </c>
    </row>
    <row r="46" spans="1:6">
      <c r="A46" t="s" s="4">
        <v>308</v>
      </c>
      <c r="B46" t="n" s="5">
        <v>35780</v>
      </c>
      <c r="C46" t="s" s="4">
        <v>25</v>
      </c>
      <c r="D46" t="n" s="5">
        <v>3480</v>
      </c>
      <c r="E46" t="s" s="4">
        <v>26</v>
      </c>
    </row>
    <row r="47" spans="1:6">
      <c r="A47" t="s" s="4">
        <v>28</v>
      </c>
      <c r="B47" t="n" s="5">
        <v>1083</v>
      </c>
      <c r="D47" t="n" s="5">
        <v>547</v>
      </c>
    </row>
    <row r="48" spans="1:6">
      <c r="A48" t="s" s="4">
        <v>30</v>
      </c>
      <c r="B48" t="n" s="5">
        <v>36863</v>
      </c>
      <c r="D48" t="n" s="5">
        <v>4027</v>
      </c>
    </row>
    <row r="49" spans="1:6">
      <c r="A49" t="s" s="3">
        <v>31</v>
      </c>
    </row>
    <row r="50" spans="1:6">
      <c r="A50" t="s" s="4">
        <v>32</v>
      </c>
      <c r="B50" t="n" s="5">
        <v>5132</v>
      </c>
      <c r="D50" t="n" s="5">
        <v>4624</v>
      </c>
    </row>
    <row r="51" spans="1:6">
      <c r="A51" t="s" s="4">
        <v>33</v>
      </c>
      <c r="B51" t="n" s="5">
        <v>1335</v>
      </c>
      <c r="D51" t="n" s="5">
        <v>1335</v>
      </c>
    </row>
    <row r="52" spans="1:6">
      <c r="A52" t="s" s="4">
        <v>309</v>
      </c>
      <c r="B52" t="n" s="5">
        <v>6467</v>
      </c>
      <c r="D52" t="n" s="5">
        <v>5959</v>
      </c>
    </row>
    <row r="53" spans="1:6">
      <c r="A53" t="s" s="4">
        <v>35</v>
      </c>
      <c r="B53" t="n" s="5">
        <v>-4041</v>
      </c>
      <c r="D53" t="n" s="5">
        <v>-3629</v>
      </c>
    </row>
    <row r="54" spans="1:6">
      <c r="A54" t="s" s="4">
        <v>36</v>
      </c>
      <c r="B54" t="n" s="5">
        <v>2426</v>
      </c>
      <c r="D54" t="n" s="5">
        <v>2330</v>
      </c>
    </row>
    <row r="55" spans="1:6">
      <c r="A55" t="s" s="3">
        <v>37</v>
      </c>
    </row>
    <row r="56" spans="1:6">
      <c r="A56" t="s" s="4">
        <v>315</v>
      </c>
      <c r="B56" t="n" s="5">
        <v>1992092</v>
      </c>
      <c r="D56" t="n" s="5">
        <v>2011504</v>
      </c>
    </row>
    <row r="57" spans="1:6">
      <c r="A57" t="s" s="4">
        <v>310</v>
      </c>
      <c r="B57" t="n" s="5">
        <v>274000</v>
      </c>
      <c r="D57" t="n" s="5">
        <v>274000</v>
      </c>
    </row>
    <row r="58" spans="1:6">
      <c r="A58" t="s" s="4">
        <v>311</v>
      </c>
      <c r="B58" t="n" s="5">
        <v>27744</v>
      </c>
      <c r="D58" t="n" s="5">
        <v>31696</v>
      </c>
    </row>
    <row r="59" spans="1:6">
      <c r="A59" t="s" s="4">
        <v>43</v>
      </c>
      <c r="B59" t="n" s="5">
        <v>485</v>
      </c>
      <c r="D59" t="n" s="5">
        <v>453</v>
      </c>
    </row>
    <row r="60" spans="1:6">
      <c r="A60" t="s" s="4">
        <v>44</v>
      </c>
      <c r="B60" t="n" s="5">
        <v>2294321</v>
      </c>
      <c r="D60" t="n" s="5">
        <v>2317653</v>
      </c>
    </row>
    <row r="61" spans="1:6">
      <c r="A61" t="s" s="4">
        <v>45</v>
      </c>
      <c r="B61" t="n" s="5">
        <v>2333610</v>
      </c>
      <c r="D61" t="n" s="5">
        <v>2324010</v>
      </c>
    </row>
    <row r="62" spans="1:6">
      <c r="A62" t="s" s="3">
        <v>46</v>
      </c>
    </row>
    <row r="63" spans="1:6">
      <c r="A63" t="s" s="4">
        <v>47</v>
      </c>
      <c r="B63" t="n" s="5">
        <v>111300</v>
      </c>
    </row>
    <row r="64" spans="1:6">
      <c r="A64" t="s" s="4">
        <v>48</v>
      </c>
      <c r="B64" t="n" s="5">
        <v>-208</v>
      </c>
      <c r="D64" t="n" s="5">
        <v>1385</v>
      </c>
    </row>
    <row r="65" spans="1:6">
      <c r="A65" t="s" s="4">
        <v>50</v>
      </c>
      <c r="B65" t="n" s="5">
        <v>68055</v>
      </c>
      <c r="D65" t="n" s="5">
        <v>67765</v>
      </c>
    </row>
    <row r="66" spans="1:6">
      <c r="A66" t="s" s="4">
        <v>51</v>
      </c>
      <c r="B66" t="n" s="5">
        <v>5503</v>
      </c>
      <c r="D66" t="n" s="5">
        <v>6649</v>
      </c>
    </row>
    <row r="67" spans="1:6">
      <c r="A67" t="s" s="4">
        <v>52</v>
      </c>
      <c r="B67" t="n" s="5">
        <v>184650</v>
      </c>
      <c r="D67" t="n" s="5">
        <v>75799</v>
      </c>
    </row>
    <row r="68" spans="1:6">
      <c r="A68" t="s" s="4">
        <v>316</v>
      </c>
      <c r="B68" t="n" s="5">
        <v>163932</v>
      </c>
      <c r="D68" t="n" s="5">
        <v>203507</v>
      </c>
    </row>
    <row r="69" spans="1:6">
      <c r="A69" t="s" s="4">
        <v>53</v>
      </c>
      <c r="B69" t="n" s="5">
        <v>2375249</v>
      </c>
      <c r="D69" t="n" s="5">
        <v>2376478</v>
      </c>
    </row>
    <row r="70" spans="1:6">
      <c r="A70" t="s" s="4">
        <v>58</v>
      </c>
      <c r="B70" t="n" s="5">
        <v>2539181</v>
      </c>
      <c r="D70" t="n" s="5">
        <v>2579985</v>
      </c>
    </row>
    <row r="71" spans="1:6">
      <c r="A71" t="s" s="3">
        <v>312</v>
      </c>
    </row>
    <row r="72" spans="1:6">
      <c r="A72" t="s" s="4">
        <v>62</v>
      </c>
      <c r="B72" t="n" s="5">
        <v>618764</v>
      </c>
      <c r="D72" t="n" s="5">
        <v>619325</v>
      </c>
    </row>
    <row r="73" spans="1:6">
      <c r="A73" t="s" s="4">
        <v>63</v>
      </c>
      <c r="B73" t="n" s="5">
        <v>-41297</v>
      </c>
      <c r="D73" t="n" s="5">
        <v>-37698</v>
      </c>
    </row>
    <row r="74" spans="1:6">
      <c r="A74" t="s" s="4">
        <v>64</v>
      </c>
      <c r="B74" t="n" s="5">
        <v>-967688</v>
      </c>
      <c r="D74" t="n" s="5">
        <v>-913401</v>
      </c>
    </row>
    <row r="75" spans="1:6">
      <c r="A75" t="s" s="4">
        <v>65</v>
      </c>
      <c r="B75" t="n" s="5">
        <v>-390221</v>
      </c>
      <c r="D75" t="n" s="5">
        <v>-331774</v>
      </c>
    </row>
    <row r="76" spans="1:6">
      <c r="A76" t="s" s="4">
        <v>66</v>
      </c>
      <c r="B76" t="n" s="5">
        <v>2333610</v>
      </c>
      <c r="D76" t="n" s="5">
        <v>2324010</v>
      </c>
    </row>
    <row r="77" spans="1:6">
      <c r="A77" t="s" s="4">
        <v>317</v>
      </c>
    </row>
    <row r="78" spans="1:6">
      <c r="A78" t="s" s="3">
        <v>23</v>
      </c>
    </row>
    <row r="79" spans="1:6">
      <c r="A79" t="s" s="4">
        <v>308</v>
      </c>
      <c r="B79" t="n" s="5">
        <v>5450</v>
      </c>
      <c r="C79" t="s" s="4">
        <v>25</v>
      </c>
      <c r="D79" t="n" s="5">
        <v>4009</v>
      </c>
      <c r="E79" t="s" s="4">
        <v>26</v>
      </c>
    </row>
    <row r="80" spans="1:6">
      <c r="A80" t="s" s="4">
        <v>27</v>
      </c>
      <c r="B80" t="n" s="5">
        <v>98590</v>
      </c>
      <c r="D80" t="n" s="5">
        <v>82949</v>
      </c>
    </row>
    <row r="81" spans="1:6">
      <c r="A81" t="s" s="4">
        <v>28</v>
      </c>
      <c r="B81" t="n" s="5">
        <v>1717</v>
      </c>
      <c r="D81" t="n" s="5">
        <v>1820</v>
      </c>
    </row>
    <row r="82" spans="1:6">
      <c r="A82" t="s" s="4">
        <v>29</v>
      </c>
      <c r="B82" t="n" s="5">
        <v>21244</v>
      </c>
      <c r="D82" t="n" s="5">
        <v>19607</v>
      </c>
    </row>
    <row r="83" spans="1:6">
      <c r="A83" t="s" s="4">
        <v>30</v>
      </c>
      <c r="B83" t="n" s="5">
        <v>127001</v>
      </c>
      <c r="D83" t="n" s="5">
        <v>108385</v>
      </c>
    </row>
    <row r="84" spans="1:6">
      <c r="A84" t="s" s="3">
        <v>31</v>
      </c>
    </row>
    <row r="85" spans="1:6">
      <c r="A85" t="s" s="4">
        <v>32</v>
      </c>
      <c r="B85" t="n" s="5">
        <v>161013</v>
      </c>
      <c r="D85" t="n" s="5">
        <v>160263</v>
      </c>
    </row>
    <row r="86" spans="1:6">
      <c r="A86" t="s" s="4">
        <v>33</v>
      </c>
      <c r="B86" t="n" s="5">
        <v>193993</v>
      </c>
      <c r="D86" t="n" s="5">
        <v>194571</v>
      </c>
    </row>
    <row r="87" spans="1:6">
      <c r="A87" t="s" s="4">
        <v>309</v>
      </c>
      <c r="B87" t="n" s="5">
        <v>355006</v>
      </c>
      <c r="D87" t="n" s="5">
        <v>354834</v>
      </c>
    </row>
    <row r="88" spans="1:6">
      <c r="A88" t="s" s="4">
        <v>35</v>
      </c>
      <c r="B88" t="n" s="5">
        <v>-245955</v>
      </c>
      <c r="D88" t="n" s="5">
        <v>-236760</v>
      </c>
    </row>
    <row r="89" spans="1:6">
      <c r="A89" t="s" s="4">
        <v>36</v>
      </c>
      <c r="B89" t="n" s="5">
        <v>109051</v>
      </c>
      <c r="D89" t="n" s="5">
        <v>118074</v>
      </c>
    </row>
    <row r="90" spans="1:6">
      <c r="A90" t="s" s="3">
        <v>37</v>
      </c>
    </row>
    <row r="91" spans="1:6">
      <c r="A91" t="s" s="4">
        <v>38</v>
      </c>
      <c r="B91" t="n" s="5">
        <v>18055</v>
      </c>
      <c r="D91" t="n" s="5">
        <v>18055</v>
      </c>
    </row>
    <row r="92" spans="1:6">
      <c r="A92" t="s" s="4">
        <v>35</v>
      </c>
      <c r="B92" t="n" s="5">
        <v>-4965</v>
      </c>
      <c r="D92" t="n" s="5">
        <v>-4514</v>
      </c>
    </row>
    <row r="93" spans="1:6">
      <c r="A93" t="s" s="4">
        <v>39</v>
      </c>
      <c r="B93" t="n" s="5">
        <v>13090</v>
      </c>
      <c r="D93" t="n" s="5">
        <v>13541</v>
      </c>
    </row>
    <row r="94" spans="1:6">
      <c r="A94" t="s" s="4">
        <v>318</v>
      </c>
      <c r="B94" t="n" s="5">
        <v>192922</v>
      </c>
      <c r="D94" t="n" s="5">
        <v>157508</v>
      </c>
    </row>
    <row r="95" spans="1:6">
      <c r="A95" t="s" s="4">
        <v>315</v>
      </c>
      <c r="B95" t="n" s="5">
        <v>-46802</v>
      </c>
      <c r="D95" t="n" s="5">
        <v>-46047</v>
      </c>
    </row>
    <row r="96" spans="1:6">
      <c r="A96" t="s" s="4">
        <v>40</v>
      </c>
      <c r="B96" t="n" s="5">
        <v>1112494</v>
      </c>
      <c r="D96" t="n" s="5">
        <v>1112494</v>
      </c>
    </row>
    <row r="97" spans="1:6">
      <c r="A97" t="s" s="4">
        <v>310</v>
      </c>
      <c r="B97" t="n" s="5">
        <v>972</v>
      </c>
      <c r="D97" t="n" s="5">
        <v>1391</v>
      </c>
    </row>
    <row r="98" spans="1:6">
      <c r="A98" t="s" s="4">
        <v>43</v>
      </c>
      <c r="B98" t="n" s="5">
        <v>4721</v>
      </c>
      <c r="D98" t="n" s="5">
        <v>4010</v>
      </c>
    </row>
    <row r="99" spans="1:6">
      <c r="A99" t="s" s="4">
        <v>44</v>
      </c>
      <c r="B99" t="n" s="5">
        <v>1264307</v>
      </c>
      <c r="D99" t="n" s="5">
        <v>1229356</v>
      </c>
    </row>
    <row r="100" spans="1:6">
      <c r="A100" t="s" s="4">
        <v>45</v>
      </c>
      <c r="B100" t="n" s="5">
        <v>1513449</v>
      </c>
      <c r="D100" t="n" s="5">
        <v>1469356</v>
      </c>
    </row>
    <row r="101" spans="1:6">
      <c r="A101" t="s" s="3">
        <v>46</v>
      </c>
    </row>
    <row r="102" spans="1:6">
      <c r="A102" t="s" s="4">
        <v>48</v>
      </c>
      <c r="B102" t="n" s="5">
        <v>30233</v>
      </c>
      <c r="D102" t="n" s="5">
        <v>27678</v>
      </c>
    </row>
    <row r="103" spans="1:6">
      <c r="A103" t="s" s="4">
        <v>49</v>
      </c>
      <c r="B103" t="n" s="5">
        <v>-241</v>
      </c>
      <c r="D103" t="n" s="5">
        <v>103</v>
      </c>
    </row>
    <row r="104" spans="1:6">
      <c r="A104" t="s" s="4">
        <v>51</v>
      </c>
      <c r="B104" t="n" s="5">
        <v>37419</v>
      </c>
      <c r="D104" t="n" s="5">
        <v>38541</v>
      </c>
    </row>
    <row r="105" spans="1:6">
      <c r="A105" t="s" s="4">
        <v>52</v>
      </c>
      <c r="B105" t="n" s="5">
        <v>67411</v>
      </c>
      <c r="D105" t="n" s="5">
        <v>66322</v>
      </c>
    </row>
    <row r="106" spans="1:6">
      <c r="A106" t="s" s="4">
        <v>54</v>
      </c>
      <c r="B106" t="n" s="5">
        <v>16838</v>
      </c>
      <c r="D106" t="n" s="5">
        <v>16954</v>
      </c>
    </row>
    <row r="107" spans="1:6">
      <c r="A107" t="s" s="4">
        <v>55</v>
      </c>
      <c r="B107" t="n" s="5">
        <v>102577</v>
      </c>
      <c r="D107" t="n" s="5">
        <v>102550</v>
      </c>
    </row>
    <row r="108" spans="1:6">
      <c r="A108" t="s" s="4">
        <v>56</v>
      </c>
      <c r="B108" t="n" s="5">
        <v>24984</v>
      </c>
      <c r="D108" t="n" s="5">
        <v>24887</v>
      </c>
    </row>
    <row r="109" spans="1:6">
      <c r="A109" t="s" s="4">
        <v>57</v>
      </c>
      <c r="B109" t="n" s="5">
        <v>12172</v>
      </c>
      <c r="D109" t="n" s="5">
        <v>13454</v>
      </c>
    </row>
    <row r="110" spans="1:6">
      <c r="A110" t="s" s="4">
        <v>58</v>
      </c>
      <c r="B110" t="n" s="5">
        <v>156571</v>
      </c>
      <c r="D110" t="n" s="5">
        <v>157845</v>
      </c>
    </row>
    <row r="111" spans="1:6">
      <c r="A111" t="s" s="3">
        <v>312</v>
      </c>
    </row>
    <row r="112" spans="1:6">
      <c r="A112" t="s" s="4">
        <v>313</v>
      </c>
      <c r="B112" t="n" s="5">
        <v>367</v>
      </c>
      <c r="D112" t="n" s="5">
        <v>367</v>
      </c>
    </row>
    <row r="113" spans="1:6">
      <c r="A113" t="s" s="4">
        <v>62</v>
      </c>
      <c r="B113" t="n" s="5">
        <v>1435909</v>
      </c>
      <c r="D113" t="n" s="5">
        <v>1435909</v>
      </c>
    </row>
    <row r="114" spans="1:6">
      <c r="A114" t="s" s="4">
        <v>63</v>
      </c>
      <c r="B114" t="n" s="5">
        <v>-5121</v>
      </c>
      <c r="D114" t="n" s="5">
        <v>-4126</v>
      </c>
    </row>
    <row r="115" spans="1:6">
      <c r="A115" t="s" s="4">
        <v>64</v>
      </c>
      <c r="B115" t="n" s="5">
        <v>-141688</v>
      </c>
      <c r="D115" t="n" s="5">
        <v>-186961</v>
      </c>
    </row>
    <row r="116" spans="1:6">
      <c r="A116" t="s" s="4">
        <v>65</v>
      </c>
      <c r="B116" t="n" s="5">
        <v>1289467</v>
      </c>
      <c r="D116" t="n" s="5">
        <v>1245189</v>
      </c>
    </row>
    <row r="117" spans="1:6">
      <c r="A117" t="s" s="4">
        <v>66</v>
      </c>
      <c r="B117" t="n" s="5">
        <v>1513449</v>
      </c>
      <c r="D117" t="n" s="5">
        <v>1469356</v>
      </c>
    </row>
    <row r="118" spans="1:6">
      <c r="A118" t="s" s="4">
        <v>319</v>
      </c>
    </row>
    <row r="119" spans="1:6">
      <c r="A119" t="s" s="3">
        <v>23</v>
      </c>
    </row>
    <row r="120" spans="1:6">
      <c r="A120" t="s" s="4">
        <v>308</v>
      </c>
      <c r="B120" t="n" s="5">
        <v>41733</v>
      </c>
      <c r="C120" t="s" s="4">
        <v>25</v>
      </c>
      <c r="D120" t="n" s="5">
        <v>21926</v>
      </c>
      <c r="E120" t="s" s="4">
        <v>26</v>
      </c>
    </row>
    <row r="121" spans="1:6">
      <c r="A121" t="s" s="4">
        <v>27</v>
      </c>
      <c r="B121" t="n" s="5">
        <v>72228</v>
      </c>
      <c r="D121" t="n" s="5">
        <v>62959</v>
      </c>
    </row>
    <row r="122" spans="1:6">
      <c r="A122" t="s" s="4">
        <v>28</v>
      </c>
      <c r="B122" t="n" s="5">
        <v>16539</v>
      </c>
      <c r="D122" t="n" s="5">
        <v>14982</v>
      </c>
    </row>
    <row r="123" spans="1:6">
      <c r="A123" t="s" s="4">
        <v>29</v>
      </c>
      <c r="B123" t="n" s="5">
        <v>8480</v>
      </c>
      <c r="D123" t="n" s="5">
        <v>7867</v>
      </c>
    </row>
    <row r="124" spans="1:6">
      <c r="A124" t="s" s="4">
        <v>30</v>
      </c>
      <c r="B124" t="n" s="5">
        <v>138980</v>
      </c>
      <c r="D124" t="n" s="5">
        <v>107734</v>
      </c>
    </row>
    <row r="125" spans="1:6">
      <c r="A125" t="s" s="3">
        <v>31</v>
      </c>
    </row>
    <row r="126" spans="1:6">
      <c r="A126" t="s" s="4">
        <v>32</v>
      </c>
      <c r="B126" t="n" s="5">
        <v>84150</v>
      </c>
      <c r="D126" t="n" s="5">
        <v>83275</v>
      </c>
    </row>
    <row r="127" spans="1:6">
      <c r="A127" t="s" s="4">
        <v>33</v>
      </c>
      <c r="B127" t="n" s="5">
        <v>128041</v>
      </c>
      <c r="D127" t="n" s="5">
        <v>128400</v>
      </c>
    </row>
    <row r="128" spans="1:6">
      <c r="A128" t="s" s="4">
        <v>309</v>
      </c>
      <c r="B128" t="n" s="5">
        <v>212191</v>
      </c>
      <c r="D128" t="n" s="5">
        <v>211675</v>
      </c>
    </row>
    <row r="129" spans="1:6">
      <c r="A129" t="s" s="4">
        <v>35</v>
      </c>
      <c r="B129" t="n" s="5">
        <v>-130488</v>
      </c>
      <c r="D129" t="n" s="5">
        <v>-124647</v>
      </c>
    </row>
    <row r="130" spans="1:6">
      <c r="A130" t="s" s="4">
        <v>36</v>
      </c>
      <c r="B130" t="n" s="5">
        <v>81703</v>
      </c>
      <c r="D130" t="n" s="5">
        <v>87028</v>
      </c>
    </row>
    <row r="131" spans="1:6">
      <c r="A131" t="s" s="3">
        <v>37</v>
      </c>
    </row>
    <row r="132" spans="1:6">
      <c r="A132" t="s" s="4">
        <v>318</v>
      </c>
      <c r="D132" t="n" s="5">
        <v>46000</v>
      </c>
    </row>
    <row r="133" spans="1:6">
      <c r="A133" t="s" s="4">
        <v>40</v>
      </c>
      <c r="B133" t="n" s="5">
        <v>314405</v>
      </c>
      <c r="D133" t="n" s="5">
        <v>314405</v>
      </c>
    </row>
    <row r="134" spans="1:6">
      <c r="A134" t="s" s="4">
        <v>310</v>
      </c>
      <c r="B134" t="n" s="5">
        <v>228468</v>
      </c>
      <c r="D134" t="n" s="5">
        <v>234971</v>
      </c>
    </row>
    <row r="135" spans="1:6">
      <c r="A135" t="s" s="4">
        <v>311</v>
      </c>
      <c r="B135" t="n" s="5">
        <v>688</v>
      </c>
      <c r="D135" t="n" s="5">
        <v>829</v>
      </c>
    </row>
    <row r="136" spans="1:6">
      <c r="A136" t="s" s="4">
        <v>43</v>
      </c>
      <c r="B136" t="n" s="5">
        <v>40193</v>
      </c>
      <c r="D136" t="n" s="5">
        <v>41208</v>
      </c>
    </row>
    <row r="137" spans="1:6">
      <c r="A137" t="s" s="4">
        <v>44</v>
      </c>
      <c r="B137" t="n" s="5">
        <v>583754</v>
      </c>
      <c r="D137" t="n" s="5">
        <v>637413</v>
      </c>
    </row>
    <row r="138" spans="1:6">
      <c r="A138" t="s" s="4">
        <v>45</v>
      </c>
      <c r="B138" t="n" s="5">
        <v>804437</v>
      </c>
      <c r="D138" t="n" s="5">
        <v>832175</v>
      </c>
    </row>
    <row r="139" spans="1:6">
      <c r="A139" t="s" s="3">
        <v>46</v>
      </c>
    </row>
    <row r="140" spans="1:6">
      <c r="A140" t="s" s="4">
        <v>48</v>
      </c>
      <c r="B140" t="n" s="5">
        <v>51277</v>
      </c>
      <c r="D140" t="n" s="5">
        <v>40763</v>
      </c>
    </row>
    <row r="141" spans="1:6">
      <c r="A141" t="s" s="4">
        <v>49</v>
      </c>
      <c r="B141" t="n" s="5">
        <v>3839</v>
      </c>
      <c r="D141" t="n" s="5">
        <v>1677</v>
      </c>
    </row>
    <row r="142" spans="1:6">
      <c r="A142" t="s" s="4">
        <v>50</v>
      </c>
      <c r="B142" t="n" s="5">
        <v>24</v>
      </c>
      <c r="D142" t="n" s="5">
        <v>25</v>
      </c>
    </row>
    <row r="143" spans="1:6">
      <c r="A143" t="s" s="4">
        <v>51</v>
      </c>
      <c r="B143" t="n" s="5">
        <v>43723</v>
      </c>
      <c r="D143" t="n" s="5">
        <v>48315</v>
      </c>
    </row>
    <row r="144" spans="1:6">
      <c r="A144" t="s" s="4">
        <v>52</v>
      </c>
      <c r="B144" t="n" s="5">
        <v>98863</v>
      </c>
      <c r="D144" t="n" s="5">
        <v>90780</v>
      </c>
    </row>
    <row r="145" spans="1:6">
      <c r="A145" t="s" s="4">
        <v>316</v>
      </c>
      <c r="B145" t="n" s="5">
        <v>28990</v>
      </c>
    </row>
    <row r="146" spans="1:6">
      <c r="A146" t="s" s="4">
        <v>55</v>
      </c>
      <c r="B146" t="n" s="5">
        <v>9603</v>
      </c>
      <c r="D146" t="n" s="5">
        <v>10665</v>
      </c>
    </row>
    <row r="147" spans="1:6">
      <c r="A147" t="s" s="4">
        <v>56</v>
      </c>
      <c r="B147" t="n" s="5">
        <v>11110</v>
      </c>
      <c r="D147" t="n" s="5">
        <v>10378</v>
      </c>
    </row>
    <row r="148" spans="1:6">
      <c r="A148" t="s" s="4">
        <v>57</v>
      </c>
      <c r="B148" t="n" s="5">
        <v>48</v>
      </c>
      <c r="D148" t="n" s="5">
        <v>84</v>
      </c>
    </row>
    <row r="149" spans="1:6">
      <c r="A149" t="s" s="4">
        <v>58</v>
      </c>
      <c r="B149" t="n" s="5">
        <v>49751</v>
      </c>
      <c r="D149" t="n" s="5">
        <v>21127</v>
      </c>
    </row>
    <row r="150" spans="1:6">
      <c r="A150" t="s" s="3">
        <v>312</v>
      </c>
    </row>
    <row r="151" spans="1:6">
      <c r="A151" t="s" s="4">
        <v>313</v>
      </c>
      <c r="B151" t="n" s="5">
        <v>2</v>
      </c>
      <c r="D151" t="n" s="5">
        <v>2</v>
      </c>
    </row>
    <row r="152" spans="1:6">
      <c r="A152" t="s" s="4">
        <v>62</v>
      </c>
      <c r="B152" t="n" s="5">
        <v>797656</v>
      </c>
      <c r="D152" t="n" s="5">
        <v>797656</v>
      </c>
    </row>
    <row r="153" spans="1:6">
      <c r="A153" t="s" s="4">
        <v>63</v>
      </c>
      <c r="B153" t="n" s="5">
        <v>-36638</v>
      </c>
      <c r="D153" t="n" s="5">
        <v>-34565</v>
      </c>
    </row>
    <row r="154" spans="1:6">
      <c r="A154" t="s" s="4">
        <v>64</v>
      </c>
      <c r="B154" t="n" s="5">
        <v>-105197</v>
      </c>
      <c r="D154" t="n" s="5">
        <v>-42825</v>
      </c>
    </row>
    <row r="155" spans="1:6">
      <c r="A155" t="s" s="4">
        <v>65</v>
      </c>
      <c r="B155" t="n" s="5">
        <v>655823</v>
      </c>
      <c r="D155" t="n" s="5">
        <v>720268</v>
      </c>
    </row>
    <row r="156" spans="1:6">
      <c r="A156" t="s" s="4">
        <v>66</v>
      </c>
      <c r="B156" t="n" s="5">
        <v>804437</v>
      </c>
      <c r="D156" t="n" s="5">
        <v>832175</v>
      </c>
    </row>
    <row r="157" spans="1:6">
      <c r="A157" t="s" s="4">
        <v>320</v>
      </c>
    </row>
    <row r="158" spans="1:6">
      <c r="A158" t="s" s="3">
        <v>37</v>
      </c>
    </row>
    <row r="159" spans="1:6">
      <c r="A159" t="s" s="4">
        <v>318</v>
      </c>
      <c r="B159" t="n" s="5">
        <v>-192922</v>
      </c>
      <c r="D159" t="n" s="5">
        <v>-203508</v>
      </c>
    </row>
    <row r="160" spans="1:6">
      <c r="A160" t="s" s="4">
        <v>315</v>
      </c>
      <c r="B160" t="n" s="5">
        <v>-1945290</v>
      </c>
      <c r="D160" t="n" s="5">
        <v>-1965457</v>
      </c>
    </row>
    <row r="161" spans="1:6">
      <c r="A161" t="s" s="4">
        <v>43</v>
      </c>
      <c r="D161" t="n" s="5">
        <v>1</v>
      </c>
    </row>
    <row r="162" spans="1:6">
      <c r="A162" t="s" s="4">
        <v>44</v>
      </c>
      <c r="B162" t="n" s="5">
        <v>-2138212</v>
      </c>
      <c r="D162" t="n" s="5">
        <v>-2168964</v>
      </c>
    </row>
    <row r="163" spans="1:6">
      <c r="A163" t="s" s="4">
        <v>45</v>
      </c>
      <c r="B163" t="n" s="5">
        <v>-2138212</v>
      </c>
      <c r="D163" t="n" s="5">
        <v>-2168964</v>
      </c>
    </row>
    <row r="164" spans="1:6">
      <c r="A164" t="s" s="3">
        <v>46</v>
      </c>
    </row>
    <row r="165" spans="1:6">
      <c r="A165" t="s" s="4">
        <v>316</v>
      </c>
      <c r="B165" t="n" s="5">
        <v>-192922</v>
      </c>
      <c r="D165" t="n" s="5">
        <v>-203507</v>
      </c>
    </row>
    <row r="166" spans="1:6">
      <c r="A166" t="s" s="4">
        <v>58</v>
      </c>
      <c r="B166" t="n" s="5">
        <v>-192922</v>
      </c>
      <c r="D166" t="n" s="5">
        <v>-203507</v>
      </c>
    </row>
    <row r="167" spans="1:6">
      <c r="A167" t="s" s="3">
        <v>312</v>
      </c>
    </row>
    <row r="168" spans="1:6">
      <c r="A168" t="s" s="4">
        <v>313</v>
      </c>
      <c r="B168" t="n" s="5">
        <v>-369</v>
      </c>
      <c r="D168" t="n" s="5">
        <v>-369</v>
      </c>
    </row>
    <row r="169" spans="1:6">
      <c r="A169" t="s" s="4">
        <v>62</v>
      </c>
      <c r="B169" t="n" s="5">
        <v>-2233565</v>
      </c>
      <c r="D169" t="n" s="5">
        <v>-2233565</v>
      </c>
    </row>
    <row r="170" spans="1:6">
      <c r="A170" t="s" s="4">
        <v>63</v>
      </c>
      <c r="B170" t="n" s="5">
        <v>41759</v>
      </c>
      <c r="D170" t="n" s="5">
        <v>38691</v>
      </c>
    </row>
    <row r="171" spans="1:6">
      <c r="A171" t="s" s="4">
        <v>64</v>
      </c>
      <c r="B171" t="n" s="5">
        <v>246885</v>
      </c>
      <c r="D171" t="n" s="5">
        <v>229786</v>
      </c>
    </row>
    <row r="172" spans="1:6">
      <c r="A172" t="s" s="4">
        <v>65</v>
      </c>
      <c r="B172" t="n" s="5">
        <v>-1945290</v>
      </c>
      <c r="D172" t="n" s="5">
        <v>-1965457</v>
      </c>
    </row>
    <row r="173" spans="1:6">
      <c r="A173" t="s" s="4">
        <v>66</v>
      </c>
      <c r="B173" t="n" s="7">
        <v>-2138212</v>
      </c>
      <c r="D173" t="n" s="7">
        <v>-2168964</v>
      </c>
    </row>
    <row r="174" spans="1:6">
      <c r="A174" t="n"/>
    </row>
    <row r="175" spans="1:6">
      <c r="A175" t="s" s="4">
        <v>25</v>
      </c>
      <c r="B175" t="s" s="4">
        <v>67</v>
      </c>
    </row>
    <row r="176" spans="1:6">
      <c r="A176" t="s" s="4">
        <v>26</v>
      </c>
      <c r="B176" t="s" s="4">
        <v>68</v>
      </c>
    </row>
  </sheetData>
  <mergeCells count="5">
    <mergeCell ref="B1:C1"/>
    <mergeCell ref="D1:E1"/>
    <mergeCell ref="A174:F174"/>
    <mergeCell ref="B175:F175"/>
    <mergeCell ref="B176:F17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1</v>
      </c>
      <c r="B1" t="s" s="2">
        <v>21</v>
      </c>
      <c r="C1" t="s" s="2">
        <v>22</v>
      </c>
    </row>
    <row r="2" spans="1:3">
      <c r="A2" t="s" s="4">
        <v>70</v>
      </c>
      <c r="B2" t="n" s="7">
        <v>336</v>
      </c>
      <c r="C2" t="n" s="7">
        <v>2029</v>
      </c>
    </row>
    <row r="3" spans="1:3">
      <c r="A3" t="s" s="4">
        <v>319</v>
      </c>
    </row>
    <row r="4" spans="1:3">
      <c r="A4" t="s" s="4">
        <v>70</v>
      </c>
      <c r="B4" t="n" s="7">
        <v>336</v>
      </c>
      <c r="C4" t="n" s="7">
        <v>20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2</v>
      </c>
      <c r="B1" t="s" s="2">
        <v>78</v>
      </c>
      <c r="D1" t="s" s="2">
        <v>79</v>
      </c>
    </row>
    <row r="2" spans="1:5">
      <c r="B2" t="s" s="2">
        <v>21</v>
      </c>
      <c r="C2" t="s" s="2">
        <v>80</v>
      </c>
      <c r="D2" t="s" s="2">
        <v>21</v>
      </c>
      <c r="E2" t="s" s="2">
        <v>80</v>
      </c>
    </row>
    <row r="3" spans="1:5">
      <c r="A3" t="s" s="4">
        <v>81</v>
      </c>
      <c r="B3" t="n" s="7">
        <v>347587</v>
      </c>
      <c r="C3" t="n" s="7">
        <v>377829</v>
      </c>
      <c r="D3" t="n" s="7">
        <v>667582</v>
      </c>
      <c r="E3" t="n" s="7">
        <v>731172</v>
      </c>
    </row>
    <row r="4" spans="1:5">
      <c r="A4" t="s" s="4">
        <v>82</v>
      </c>
      <c r="B4" t="n" s="5">
        <v>179076</v>
      </c>
      <c r="C4" t="n" s="5">
        <v>189735</v>
      </c>
      <c r="D4" t="n" s="5">
        <v>351928</v>
      </c>
      <c r="E4" t="n" s="5">
        <v>376805</v>
      </c>
    </row>
    <row r="5" spans="1:5">
      <c r="A5" t="s" s="4">
        <v>323</v>
      </c>
      <c r="B5" t="n" s="5">
        <v>168511</v>
      </c>
      <c r="C5" t="n" s="5">
        <v>188094</v>
      </c>
      <c r="D5" t="n" s="5">
        <v>315654</v>
      </c>
      <c r="E5" t="n" s="5">
        <v>354367</v>
      </c>
    </row>
    <row r="6" spans="1:5">
      <c r="A6" t="s" s="3">
        <v>84</v>
      </c>
    </row>
    <row r="7" spans="1:5">
      <c r="A7" t="s" s="4">
        <v>85</v>
      </c>
      <c r="B7" t="n" s="5">
        <v>116369</v>
      </c>
      <c r="C7" t="n" s="5">
        <v>129214</v>
      </c>
      <c r="D7" t="n" s="5">
        <v>229387</v>
      </c>
      <c r="E7" t="n" s="5">
        <v>255172</v>
      </c>
    </row>
    <row r="8" spans="1:5">
      <c r="A8" t="s" s="4">
        <v>86</v>
      </c>
      <c r="B8" t="n" s="5">
        <v>15634</v>
      </c>
      <c r="C8" t="n" s="5">
        <v>17800</v>
      </c>
      <c r="D8" t="n" s="5">
        <v>30188</v>
      </c>
      <c r="E8" t="n" s="5">
        <v>41264</v>
      </c>
    </row>
    <row r="9" spans="1:5">
      <c r="A9" t="s" s="4">
        <v>87</v>
      </c>
      <c r="B9" t="n" s="5">
        <v>420</v>
      </c>
      <c r="C9" t="n" s="5">
        <v>2182</v>
      </c>
      <c r="D9" t="n" s="5">
        <v>827</v>
      </c>
      <c r="E9" t="n" s="5">
        <v>3764</v>
      </c>
    </row>
    <row r="10" spans="1:5">
      <c r="A10" t="s" s="4">
        <v>324</v>
      </c>
      <c r="B10" t="n" s="5">
        <v>-2606</v>
      </c>
      <c r="C10" t="n" s="5">
        <v>671</v>
      </c>
      <c r="D10" t="n" s="5">
        <v>-2466</v>
      </c>
      <c r="E10" t="n" s="5">
        <v>-815</v>
      </c>
    </row>
    <row r="11" spans="1:5">
      <c r="A11" t="s" s="4">
        <v>89</v>
      </c>
      <c r="B11" t="n" s="5">
        <v>129817</v>
      </c>
      <c r="C11" t="n" s="5">
        <v>149867</v>
      </c>
      <c r="D11" t="n" s="5">
        <v>257936</v>
      </c>
      <c r="E11" t="n" s="5">
        <v>299385</v>
      </c>
    </row>
    <row r="12" spans="1:5">
      <c r="A12" t="s" s="4">
        <v>325</v>
      </c>
      <c r="B12" t="n" s="5">
        <v>38694</v>
      </c>
      <c r="C12" t="n" s="5">
        <v>38227</v>
      </c>
      <c r="D12" t="n" s="5">
        <v>57718</v>
      </c>
      <c r="E12" t="n" s="5">
        <v>54982</v>
      </c>
    </row>
    <row r="13" spans="1:5">
      <c r="A13" t="s" s="4">
        <v>91</v>
      </c>
      <c r="B13" t="n" s="5">
        <v>55044</v>
      </c>
      <c r="C13" t="n" s="5">
        <v>54557</v>
      </c>
      <c r="D13" t="n" s="5">
        <v>109464</v>
      </c>
      <c r="E13" t="n" s="5">
        <v>109316</v>
      </c>
    </row>
    <row r="14" spans="1:5">
      <c r="A14" t="s" s="4">
        <v>326</v>
      </c>
      <c r="B14" t="n" s="5">
        <v>-16350</v>
      </c>
      <c r="C14" t="n" s="5">
        <v>-16330</v>
      </c>
      <c r="D14" t="n" s="5">
        <v>-51746</v>
      </c>
      <c r="E14" t="n" s="5">
        <v>-54334</v>
      </c>
    </row>
    <row r="15" spans="1:5">
      <c r="A15" t="s" s="4">
        <v>327</v>
      </c>
      <c r="B15" t="n" s="5">
        <v>2519</v>
      </c>
      <c r="C15" t="n" s="5">
        <v>4244</v>
      </c>
      <c r="D15" t="n" s="5">
        <v>2541</v>
      </c>
      <c r="E15" t="n" s="5">
        <v>4377</v>
      </c>
    </row>
    <row r="16" spans="1:5">
      <c r="A16" t="s" s="4">
        <v>328</v>
      </c>
      <c r="B16" t="n" s="5">
        <v>-18869</v>
      </c>
      <c r="C16" t="n" s="5">
        <v>-20574</v>
      </c>
      <c r="D16" t="n" s="5">
        <v>-54287</v>
      </c>
      <c r="E16" t="n" s="5">
        <v>-58711</v>
      </c>
    </row>
    <row r="17" spans="1:5">
      <c r="A17" t="s" s="4">
        <v>94</v>
      </c>
      <c r="B17" t="n" s="5">
        <v>-18869</v>
      </c>
      <c r="C17" t="n" s="5">
        <v>-20574</v>
      </c>
      <c r="D17" t="n" s="5">
        <v>-54287</v>
      </c>
      <c r="E17" t="n" s="5">
        <v>-58711</v>
      </c>
    </row>
    <row r="18" spans="1:5">
      <c r="A18" t="s" s="4">
        <v>96</v>
      </c>
      <c r="B18" t="n" s="5">
        <v>-516</v>
      </c>
      <c r="C18" t="n" s="5">
        <v>-1606</v>
      </c>
      <c r="D18" t="n" s="5">
        <v>-601</v>
      </c>
      <c r="E18" t="n" s="5">
        <v>181</v>
      </c>
    </row>
    <row r="19" spans="1:5">
      <c r="A19" t="s" s="4">
        <v>329</v>
      </c>
      <c r="B19" t="n" s="5">
        <v>-3547</v>
      </c>
      <c r="C19" t="n" s="5">
        <v>-3841</v>
      </c>
      <c r="D19" t="n" s="5">
        <v>-2998</v>
      </c>
      <c r="E19" t="n" s="5">
        <v>782</v>
      </c>
    </row>
    <row r="20" spans="1:5">
      <c r="A20" t="s" s="4">
        <v>98</v>
      </c>
      <c r="B20" t="n" s="5">
        <v>-4063</v>
      </c>
      <c r="C20" t="n" s="5">
        <v>-5447</v>
      </c>
      <c r="D20" t="n" s="5">
        <v>-3599</v>
      </c>
      <c r="E20" t="n" s="5">
        <v>963</v>
      </c>
    </row>
    <row r="21" spans="1:5">
      <c r="A21" t="s" s="4">
        <v>330</v>
      </c>
      <c r="B21" t="n" s="5">
        <v>-22932</v>
      </c>
      <c r="C21" t="n" s="5">
        <v>-26021</v>
      </c>
      <c r="D21" t="n" s="5">
        <v>-57886</v>
      </c>
      <c r="E21" t="n" s="5">
        <v>-57748</v>
      </c>
    </row>
    <row r="22" spans="1:5">
      <c r="A22" t="s" s="4">
        <v>314</v>
      </c>
    </row>
    <row r="23" spans="1:5">
      <c r="A23" t="s" s="4">
        <v>82</v>
      </c>
      <c r="B23" t="n" s="5">
        <v>29</v>
      </c>
      <c r="C23" t="n" s="5">
        <v>-1269</v>
      </c>
      <c r="D23" t="n" s="5">
        <v>82</v>
      </c>
      <c r="E23" t="n" s="5">
        <v>515</v>
      </c>
    </row>
    <row r="24" spans="1:5">
      <c r="A24" t="s" s="4">
        <v>323</v>
      </c>
      <c r="B24" t="n" s="5">
        <v>-29</v>
      </c>
      <c r="C24" t="n" s="5">
        <v>1269</v>
      </c>
      <c r="D24" t="n" s="5">
        <v>-82</v>
      </c>
      <c r="E24" t="n" s="5">
        <v>-515</v>
      </c>
    </row>
    <row r="25" spans="1:5">
      <c r="A25" t="s" s="3">
        <v>84</v>
      </c>
    </row>
    <row r="26" spans="1:5">
      <c r="A26" t="s" s="4">
        <v>85</v>
      </c>
      <c r="B26" t="n" s="5">
        <v>3583</v>
      </c>
      <c r="C26" t="n" s="5">
        <v>3549</v>
      </c>
      <c r="D26" t="n" s="5">
        <v>6220</v>
      </c>
      <c r="E26" t="n" s="5">
        <v>7516</v>
      </c>
    </row>
    <row r="27" spans="1:5">
      <c r="A27" t="s" s="4">
        <v>86</v>
      </c>
      <c r="B27" t="n" s="5">
        <v>211</v>
      </c>
      <c r="C27" t="n" s="5">
        <v>714</v>
      </c>
      <c r="D27" t="n" s="5">
        <v>412</v>
      </c>
      <c r="E27" t="n" s="5">
        <v>1999</v>
      </c>
    </row>
    <row r="28" spans="1:5">
      <c r="A28" t="s" s="4">
        <v>87</v>
      </c>
      <c r="B28" t="n" s="5">
        <v>226</v>
      </c>
      <c r="C28" t="n" s="5">
        <v>1073</v>
      </c>
      <c r="D28" t="n" s="5">
        <v>361</v>
      </c>
      <c r="E28" t="n" s="5">
        <v>1697</v>
      </c>
    </row>
    <row r="29" spans="1:5">
      <c r="A29" t="s" s="4">
        <v>324</v>
      </c>
      <c r="B29" t="n" s="5">
        <v>-1657</v>
      </c>
      <c r="C29" t="n" s="5">
        <v>-1968</v>
      </c>
      <c r="D29" t="n" s="5">
        <v>-1018</v>
      </c>
      <c r="E29" t="n" s="5">
        <v>-4141</v>
      </c>
    </row>
    <row r="30" spans="1:5">
      <c r="A30" t="s" s="4">
        <v>89</v>
      </c>
      <c r="B30" t="n" s="5">
        <v>2363</v>
      </c>
      <c r="C30" t="n" s="5">
        <v>3368</v>
      </c>
      <c r="D30" t="n" s="5">
        <v>5975</v>
      </c>
      <c r="E30" t="n" s="5">
        <v>7071</v>
      </c>
    </row>
    <row r="31" spans="1:5">
      <c r="A31" t="s" s="4">
        <v>325</v>
      </c>
      <c r="B31" t="n" s="5">
        <v>-2392</v>
      </c>
      <c r="C31" t="n" s="5">
        <v>-2099</v>
      </c>
      <c r="D31" t="n" s="5">
        <v>-6057</v>
      </c>
      <c r="E31" t="n" s="5">
        <v>-7586</v>
      </c>
    </row>
    <row r="32" spans="1:5">
      <c r="A32" t="s" s="4">
        <v>91</v>
      </c>
      <c r="B32" t="n" s="5">
        <v>54261</v>
      </c>
      <c r="C32" t="n" s="5">
        <v>54006</v>
      </c>
      <c r="D32" t="n" s="5">
        <v>107889</v>
      </c>
      <c r="E32" t="n" s="5">
        <v>108226</v>
      </c>
    </row>
    <row r="33" spans="1:5">
      <c r="A33" t="s" s="4">
        <v>326</v>
      </c>
      <c r="B33" t="n" s="5">
        <v>-56653</v>
      </c>
      <c r="C33" t="n" s="5">
        <v>-56105</v>
      </c>
      <c r="D33" t="n" s="5">
        <v>-113946</v>
      </c>
      <c r="E33" t="n" s="5">
        <v>-115812</v>
      </c>
    </row>
    <row r="34" spans="1:5">
      <c r="A34" t="s" s="4">
        <v>328</v>
      </c>
      <c r="B34" t="n" s="5">
        <v>-56653</v>
      </c>
      <c r="C34" t="n" s="5">
        <v>-56105</v>
      </c>
      <c r="D34" t="n" s="5">
        <v>-113946</v>
      </c>
      <c r="E34" t="n" s="5">
        <v>-115812</v>
      </c>
    </row>
    <row r="35" spans="1:5">
      <c r="A35" t="s" s="4">
        <v>331</v>
      </c>
      <c r="B35" t="n" s="5">
        <v>37784</v>
      </c>
      <c r="C35" t="n" s="5">
        <v>35531</v>
      </c>
      <c r="D35" t="n" s="5">
        <v>59659</v>
      </c>
      <c r="E35" t="n" s="5">
        <v>57101</v>
      </c>
    </row>
    <row r="36" spans="1:5">
      <c r="A36" t="s" s="4">
        <v>94</v>
      </c>
      <c r="B36" t="n" s="5">
        <v>-18869</v>
      </c>
      <c r="C36" t="n" s="5">
        <v>-20574</v>
      </c>
      <c r="D36" t="n" s="5">
        <v>-54287</v>
      </c>
      <c r="E36" t="n" s="5">
        <v>-58711</v>
      </c>
    </row>
    <row r="37" spans="1:5">
      <c r="A37" t="s" s="4">
        <v>96</v>
      </c>
      <c r="B37" t="n" s="5">
        <v>-516</v>
      </c>
      <c r="C37" t="n" s="5">
        <v>-1606</v>
      </c>
      <c r="D37" t="n" s="5">
        <v>-601</v>
      </c>
      <c r="E37" t="n" s="5">
        <v>181</v>
      </c>
    </row>
    <row r="38" spans="1:5">
      <c r="A38" t="s" s="4">
        <v>329</v>
      </c>
      <c r="B38" t="n" s="5">
        <v>-3547</v>
      </c>
      <c r="C38" t="n" s="5">
        <v>-3841</v>
      </c>
      <c r="D38" t="n" s="5">
        <v>-2998</v>
      </c>
      <c r="E38" t="n" s="5">
        <v>782</v>
      </c>
    </row>
    <row r="39" spans="1:5">
      <c r="A39" t="s" s="4">
        <v>98</v>
      </c>
      <c r="B39" t="n" s="5">
        <v>-4063</v>
      </c>
      <c r="C39" t="n" s="5">
        <v>-5447</v>
      </c>
      <c r="D39" t="n" s="5">
        <v>-3599</v>
      </c>
      <c r="E39" t="n" s="5">
        <v>963</v>
      </c>
    </row>
    <row r="40" spans="1:5">
      <c r="A40" t="s" s="4">
        <v>330</v>
      </c>
      <c r="B40" t="n" s="5">
        <v>-22932</v>
      </c>
      <c r="C40" t="n" s="5">
        <v>-26021</v>
      </c>
      <c r="D40" t="n" s="5">
        <v>-57886</v>
      </c>
      <c r="E40" t="n" s="5">
        <v>-57748</v>
      </c>
    </row>
    <row r="41" spans="1:5">
      <c r="A41" t="s" s="4">
        <v>317</v>
      </c>
    </row>
    <row r="42" spans="1:5">
      <c r="A42" t="s" s="4">
        <v>81</v>
      </c>
      <c r="B42" t="n" s="5">
        <v>194689</v>
      </c>
      <c r="C42" t="n" s="5">
        <v>195933</v>
      </c>
      <c r="D42" t="n" s="5">
        <v>387197</v>
      </c>
      <c r="E42" t="n" s="5">
        <v>394364</v>
      </c>
    </row>
    <row r="43" spans="1:5">
      <c r="A43" t="s" s="4">
        <v>82</v>
      </c>
      <c r="B43" t="n" s="5">
        <v>100824</v>
      </c>
      <c r="C43" t="n" s="5">
        <v>100785</v>
      </c>
      <c r="D43" t="n" s="5">
        <v>203001</v>
      </c>
      <c r="E43" t="n" s="5">
        <v>203797</v>
      </c>
    </row>
    <row r="44" spans="1:5">
      <c r="A44" t="s" s="4">
        <v>323</v>
      </c>
      <c r="B44" t="n" s="5">
        <v>93865</v>
      </c>
      <c r="C44" t="n" s="5">
        <v>95148</v>
      </c>
      <c r="D44" t="n" s="5">
        <v>184196</v>
      </c>
      <c r="E44" t="n" s="5">
        <v>190567</v>
      </c>
    </row>
    <row r="45" spans="1:5">
      <c r="A45" t="s" s="3">
        <v>84</v>
      </c>
    </row>
    <row r="46" spans="1:5">
      <c r="A46" t="s" s="4">
        <v>85</v>
      </c>
      <c r="B46" t="n" s="5">
        <v>60669</v>
      </c>
      <c r="C46" t="n" s="5">
        <v>64103</v>
      </c>
      <c r="D46" t="n" s="5">
        <v>120126</v>
      </c>
      <c r="E46" t="n" s="5">
        <v>125801</v>
      </c>
    </row>
    <row r="47" spans="1:5">
      <c r="A47" t="s" s="4">
        <v>86</v>
      </c>
      <c r="B47" t="n" s="5">
        <v>9210</v>
      </c>
      <c r="C47" t="n" s="5">
        <v>9247</v>
      </c>
      <c r="D47" t="n" s="5">
        <v>17523</v>
      </c>
      <c r="E47" t="n" s="5">
        <v>21558</v>
      </c>
    </row>
    <row r="48" spans="1:5">
      <c r="A48" t="s" s="4">
        <v>87</v>
      </c>
      <c r="B48" t="n" s="5">
        <v>3</v>
      </c>
      <c r="C48" t="n" s="5">
        <v>0</v>
      </c>
      <c r="D48" t="n" s="5">
        <v>3</v>
      </c>
      <c r="E48" t="n" s="5">
        <v>1</v>
      </c>
    </row>
    <row r="49" spans="1:5">
      <c r="A49" t="s" s="4">
        <v>324</v>
      </c>
      <c r="B49" t="n" s="5">
        <v>152</v>
      </c>
      <c r="C49" t="n" s="5">
        <v>-4</v>
      </c>
      <c r="D49" t="n" s="5">
        <v>-615</v>
      </c>
      <c r="E49" t="n" s="5">
        <v>-26</v>
      </c>
    </row>
    <row r="50" spans="1:5">
      <c r="A50" t="s" s="4">
        <v>89</v>
      </c>
      <c r="B50" t="n" s="5">
        <v>70034</v>
      </c>
      <c r="C50" t="n" s="5">
        <v>73346</v>
      </c>
      <c r="D50" t="n" s="5">
        <v>137037</v>
      </c>
      <c r="E50" t="n" s="5">
        <v>147334</v>
      </c>
    </row>
    <row r="51" spans="1:5">
      <c r="A51" t="s" s="4">
        <v>325</v>
      </c>
      <c r="B51" t="n" s="5">
        <v>23831</v>
      </c>
      <c r="C51" t="n" s="5">
        <v>21802</v>
      </c>
      <c r="D51" t="n" s="5">
        <v>47159</v>
      </c>
      <c r="E51" t="n" s="5">
        <v>43233</v>
      </c>
    </row>
    <row r="52" spans="1:5">
      <c r="A52" t="s" s="4">
        <v>91</v>
      </c>
      <c r="B52" t="n" s="5">
        <v>549</v>
      </c>
      <c r="C52" t="n" s="5">
        <v>558</v>
      </c>
      <c r="D52" t="n" s="5">
        <v>1092</v>
      </c>
      <c r="E52" t="n" s="5">
        <v>1097</v>
      </c>
    </row>
    <row r="53" spans="1:5">
      <c r="A53" t="s" s="4">
        <v>326</v>
      </c>
      <c r="B53" t="n" s="5">
        <v>23282</v>
      </c>
      <c r="C53" t="n" s="5">
        <v>21244</v>
      </c>
      <c r="D53" t="n" s="5">
        <v>46067</v>
      </c>
      <c r="E53" t="n" s="5">
        <v>42136</v>
      </c>
    </row>
    <row r="54" spans="1:5">
      <c r="A54" t="s" s="4">
        <v>327</v>
      </c>
      <c r="B54" t="n" s="5">
        <v>696</v>
      </c>
      <c r="C54" t="n" s="5">
        <v>706</v>
      </c>
      <c r="D54" t="n" s="5">
        <v>-495</v>
      </c>
      <c r="E54" t="n" s="5">
        <v>-1041</v>
      </c>
    </row>
    <row r="55" spans="1:5">
      <c r="A55" t="s" s="4">
        <v>328</v>
      </c>
      <c r="B55" t="n" s="5">
        <v>22586</v>
      </c>
      <c r="C55" t="n" s="5">
        <v>20538</v>
      </c>
      <c r="D55" t="n" s="5">
        <v>46562</v>
      </c>
      <c r="E55" t="n" s="5">
        <v>43177</v>
      </c>
    </row>
    <row r="56" spans="1:5">
      <c r="A56" t="s" s="4">
        <v>331</v>
      </c>
      <c r="B56" t="n" s="5">
        <v>366</v>
      </c>
      <c r="C56" t="n" s="5">
        <v>-98</v>
      </c>
      <c r="D56" t="n" s="5">
        <v>-1289</v>
      </c>
      <c r="E56" t="n" s="5">
        <v>-1171</v>
      </c>
    </row>
    <row r="57" spans="1:5">
      <c r="A57" t="s" s="4">
        <v>94</v>
      </c>
      <c r="B57" t="n" s="5">
        <v>22952</v>
      </c>
      <c r="C57" t="n" s="5">
        <v>20440</v>
      </c>
      <c r="D57" t="n" s="5">
        <v>45273</v>
      </c>
      <c r="E57" t="n" s="5">
        <v>42006</v>
      </c>
    </row>
    <row r="58" spans="1:5">
      <c r="A58" t="s" s="4">
        <v>96</v>
      </c>
      <c r="B58" t="n" s="5">
        <v>-689</v>
      </c>
      <c r="C58" t="n" s="5">
        <v>170</v>
      </c>
      <c r="D58" t="n" s="5">
        <v>-287</v>
      </c>
      <c r="E58" t="n" s="5">
        <v>295</v>
      </c>
    </row>
    <row r="59" spans="1:5">
      <c r="A59" t="s" s="4">
        <v>329</v>
      </c>
      <c r="B59" t="n" s="5">
        <v>-1850</v>
      </c>
      <c r="C59" t="n" s="5">
        <v>166</v>
      </c>
      <c r="D59" t="n" s="5">
        <v>-708</v>
      </c>
      <c r="E59" t="n" s="5">
        <v>524</v>
      </c>
    </row>
    <row r="60" spans="1:5">
      <c r="A60" t="s" s="4">
        <v>98</v>
      </c>
      <c r="B60" t="n" s="5">
        <v>-2539</v>
      </c>
      <c r="C60" t="n" s="5">
        <v>336</v>
      </c>
      <c r="D60" t="n" s="5">
        <v>-995</v>
      </c>
      <c r="E60" t="n" s="5">
        <v>819</v>
      </c>
    </row>
    <row r="61" spans="1:5">
      <c r="A61" t="s" s="4">
        <v>330</v>
      </c>
      <c r="B61" t="n" s="5">
        <v>20413</v>
      </c>
      <c r="C61" t="n" s="5">
        <v>20776</v>
      </c>
      <c r="D61" t="n" s="5">
        <v>44278</v>
      </c>
      <c r="E61" t="n" s="5">
        <v>42825</v>
      </c>
    </row>
    <row r="62" spans="1:5">
      <c r="A62" t="s" s="4">
        <v>319</v>
      </c>
    </row>
    <row r="63" spans="1:5">
      <c r="A63" t="s" s="4">
        <v>81</v>
      </c>
      <c r="B63" t="n" s="5">
        <v>152898</v>
      </c>
      <c r="C63" t="n" s="5">
        <v>181896</v>
      </c>
      <c r="D63" t="n" s="5">
        <v>280385</v>
      </c>
      <c r="E63" t="n" s="5">
        <v>336808</v>
      </c>
    </row>
    <row r="64" spans="1:5">
      <c r="A64" t="s" s="4">
        <v>82</v>
      </c>
      <c r="B64" t="n" s="5">
        <v>78223</v>
      </c>
      <c r="C64" t="n" s="5">
        <v>90219</v>
      </c>
      <c r="D64" t="n" s="5">
        <v>148845</v>
      </c>
      <c r="E64" t="n" s="5">
        <v>172493</v>
      </c>
    </row>
    <row r="65" spans="1:5">
      <c r="A65" t="s" s="4">
        <v>323</v>
      </c>
      <c r="B65" t="n" s="5">
        <v>74675</v>
      </c>
      <c r="C65" t="n" s="5">
        <v>91677</v>
      </c>
      <c r="D65" t="n" s="5">
        <v>131540</v>
      </c>
      <c r="E65" t="n" s="5">
        <v>164315</v>
      </c>
    </row>
    <row r="66" spans="1:5">
      <c r="A66" t="s" s="3">
        <v>84</v>
      </c>
    </row>
    <row r="67" spans="1:5">
      <c r="A67" t="s" s="4">
        <v>85</v>
      </c>
      <c r="B67" t="n" s="5">
        <v>52117</v>
      </c>
      <c r="C67" t="n" s="5">
        <v>61562</v>
      </c>
      <c r="D67" t="n" s="5">
        <v>103041</v>
      </c>
      <c r="E67" t="n" s="5">
        <v>121855</v>
      </c>
    </row>
    <row r="68" spans="1:5">
      <c r="A68" t="s" s="4">
        <v>86</v>
      </c>
      <c r="B68" t="n" s="5">
        <v>6213</v>
      </c>
      <c r="C68" t="n" s="5">
        <v>7839</v>
      </c>
      <c r="D68" t="n" s="5">
        <v>12253</v>
      </c>
      <c r="E68" t="n" s="5">
        <v>17707</v>
      </c>
    </row>
    <row r="69" spans="1:5">
      <c r="A69" t="s" s="4">
        <v>87</v>
      </c>
      <c r="B69" t="n" s="5">
        <v>191</v>
      </c>
      <c r="C69" t="n" s="5">
        <v>1109</v>
      </c>
      <c r="D69" t="n" s="5">
        <v>463</v>
      </c>
      <c r="E69" t="n" s="5">
        <v>2066</v>
      </c>
    </row>
    <row r="70" spans="1:5">
      <c r="A70" t="s" s="4">
        <v>324</v>
      </c>
      <c r="B70" t="n" s="5">
        <v>-1101</v>
      </c>
      <c r="C70" t="n" s="5">
        <v>2643</v>
      </c>
      <c r="D70" t="n" s="5">
        <v>-833</v>
      </c>
      <c r="E70" t="n" s="5">
        <v>3352</v>
      </c>
    </row>
    <row r="71" spans="1:5">
      <c r="A71" t="s" s="4">
        <v>89</v>
      </c>
      <c r="B71" t="n" s="5">
        <v>57420</v>
      </c>
      <c r="C71" t="n" s="5">
        <v>73153</v>
      </c>
      <c r="D71" t="n" s="5">
        <v>114924</v>
      </c>
      <c r="E71" t="n" s="5">
        <v>144980</v>
      </c>
    </row>
    <row r="72" spans="1:5">
      <c r="A72" t="s" s="4">
        <v>325</v>
      </c>
      <c r="B72" t="n" s="5">
        <v>17255</v>
      </c>
      <c r="C72" t="n" s="5">
        <v>18524</v>
      </c>
      <c r="D72" t="n" s="5">
        <v>16616</v>
      </c>
      <c r="E72" t="n" s="5">
        <v>19335</v>
      </c>
    </row>
    <row r="73" spans="1:5">
      <c r="A73" t="s" s="4">
        <v>91</v>
      </c>
      <c r="B73" t="n" s="5">
        <v>234</v>
      </c>
      <c r="C73" t="n" s="5">
        <v>-7</v>
      </c>
      <c r="D73" t="n" s="5">
        <v>483</v>
      </c>
      <c r="E73" t="n" s="5">
        <v>-7</v>
      </c>
    </row>
    <row r="74" spans="1:5">
      <c r="A74" t="s" s="4">
        <v>326</v>
      </c>
      <c r="B74" t="n" s="5">
        <v>17021</v>
      </c>
      <c r="C74" t="n" s="5">
        <v>18531</v>
      </c>
      <c r="D74" t="n" s="5">
        <v>16133</v>
      </c>
      <c r="E74" t="n" s="5">
        <v>19342</v>
      </c>
    </row>
    <row r="75" spans="1:5">
      <c r="A75" t="s" s="4">
        <v>327</v>
      </c>
      <c r="B75" t="n" s="5">
        <v>1823</v>
      </c>
      <c r="C75" t="n" s="5">
        <v>3538</v>
      </c>
      <c r="D75" t="n" s="5">
        <v>3036</v>
      </c>
      <c r="E75" t="n" s="5">
        <v>5418</v>
      </c>
    </row>
    <row r="76" spans="1:5">
      <c r="A76" t="s" s="4">
        <v>328</v>
      </c>
      <c r="B76" t="n" s="5">
        <v>15198</v>
      </c>
      <c r="C76" t="n" s="5">
        <v>14993</v>
      </c>
      <c r="D76" t="n" s="5">
        <v>13097</v>
      </c>
      <c r="E76" t="n" s="5">
        <v>13924</v>
      </c>
    </row>
    <row r="77" spans="1:5">
      <c r="A77" t="s" s="4">
        <v>94</v>
      </c>
      <c r="B77" t="n" s="5">
        <v>15198</v>
      </c>
      <c r="C77" t="n" s="5">
        <v>14993</v>
      </c>
      <c r="D77" t="n" s="5">
        <v>13097</v>
      </c>
      <c r="E77" t="n" s="5">
        <v>13924</v>
      </c>
    </row>
    <row r="78" spans="1:5">
      <c r="A78" t="s" s="4">
        <v>96</v>
      </c>
      <c r="B78" t="n" s="5">
        <v>3321</v>
      </c>
      <c r="C78" t="n" s="5">
        <v>-1963</v>
      </c>
      <c r="D78" t="n" s="5">
        <v>876</v>
      </c>
      <c r="E78" t="n" s="5">
        <v>-994</v>
      </c>
    </row>
    <row r="79" spans="1:5">
      <c r="A79" t="s" s="4">
        <v>329</v>
      </c>
      <c r="B79" t="n" s="5">
        <v>-3482</v>
      </c>
      <c r="C79" t="n" s="5">
        <v>-3860</v>
      </c>
      <c r="D79" t="n" s="5">
        <v>-2949</v>
      </c>
      <c r="E79" t="n" s="5">
        <v>792</v>
      </c>
    </row>
    <row r="80" spans="1:5">
      <c r="A80" t="s" s="4">
        <v>98</v>
      </c>
      <c r="B80" t="n" s="5">
        <v>-161</v>
      </c>
      <c r="C80" t="n" s="5">
        <v>-5823</v>
      </c>
      <c r="D80" t="n" s="5">
        <v>-2073</v>
      </c>
      <c r="E80" t="n" s="5">
        <v>-202</v>
      </c>
    </row>
    <row r="81" spans="1:5">
      <c r="A81" t="s" s="4">
        <v>330</v>
      </c>
      <c r="B81" t="n" s="5">
        <v>15037</v>
      </c>
      <c r="C81" t="n" s="5">
        <v>9170</v>
      </c>
      <c r="D81" t="n" s="5">
        <v>11024</v>
      </c>
      <c r="E81" t="n" s="5">
        <v>13722</v>
      </c>
    </row>
    <row r="82" spans="1:5">
      <c r="A82" t="s" s="4">
        <v>320</v>
      </c>
    </row>
    <row r="83" spans="1:5">
      <c r="A83" t="s" s="3">
        <v>84</v>
      </c>
    </row>
    <row r="84" spans="1:5">
      <c r="A84" t="s" s="4">
        <v>331</v>
      </c>
      <c r="B84" t="n" s="5">
        <v>-38150</v>
      </c>
      <c r="C84" t="n" s="5">
        <v>-35433</v>
      </c>
      <c r="D84" t="n" s="5">
        <v>-58370</v>
      </c>
      <c r="E84" t="n" s="5">
        <v>-55930</v>
      </c>
    </row>
    <row r="85" spans="1:5">
      <c r="A85" t="s" s="4">
        <v>94</v>
      </c>
      <c r="B85" t="n" s="5">
        <v>-38150</v>
      </c>
      <c r="C85" t="n" s="5">
        <v>-35433</v>
      </c>
      <c r="D85" t="n" s="5">
        <v>-58370</v>
      </c>
      <c r="E85" t="n" s="5">
        <v>-55930</v>
      </c>
    </row>
    <row r="86" spans="1:5">
      <c r="A86" t="s" s="4">
        <v>96</v>
      </c>
      <c r="B86" t="n" s="5">
        <v>-2632</v>
      </c>
      <c r="C86" t="n" s="5">
        <v>1793</v>
      </c>
      <c r="D86" t="n" s="5">
        <v>-589</v>
      </c>
      <c r="E86" t="n" s="5">
        <v>699</v>
      </c>
    </row>
    <row r="87" spans="1:5">
      <c r="A87" t="s" s="4">
        <v>329</v>
      </c>
      <c r="B87" t="n" s="5">
        <v>5332</v>
      </c>
      <c r="C87" t="n" s="5">
        <v>3694</v>
      </c>
      <c r="D87" t="n" s="5">
        <v>3657</v>
      </c>
      <c r="E87" t="n" s="5">
        <v>-1316</v>
      </c>
    </row>
    <row r="88" spans="1:5">
      <c r="A88" t="s" s="4">
        <v>98</v>
      </c>
      <c r="B88" t="n" s="5">
        <v>2700</v>
      </c>
      <c r="C88" t="n" s="5">
        <v>5487</v>
      </c>
      <c r="D88" t="n" s="5">
        <v>3068</v>
      </c>
      <c r="E88" t="n" s="5">
        <v>-617</v>
      </c>
    </row>
    <row r="89" spans="1:5">
      <c r="A89" t="s" s="4">
        <v>330</v>
      </c>
      <c r="B89" t="n" s="7">
        <v>-35450</v>
      </c>
      <c r="C89" t="n" s="7">
        <v>-29946</v>
      </c>
      <c r="D89" t="n" s="7">
        <v>-55302</v>
      </c>
      <c r="E89" t="n" s="7">
        <v>-565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t="s" s="1">
        <v>332</v>
      </c>
      <c r="B1" t="s" s="2">
        <v>78</v>
      </c>
      <c r="E1" t="s" s="2">
        <v>79</v>
      </c>
      <c r="H1" t="n"/>
    </row>
    <row r="2" spans="1:9">
      <c r="B2" t="s" s="2">
        <v>21</v>
      </c>
      <c r="D2" t="s" s="2">
        <v>80</v>
      </c>
      <c r="E2" t="s" s="2">
        <v>21</v>
      </c>
      <c r="G2" t="s" s="2">
        <v>80</v>
      </c>
      <c r="H2" t="s" s="2">
        <v>22</v>
      </c>
    </row>
    <row r="3" spans="1:9">
      <c r="A3" t="s" s="3">
        <v>103</v>
      </c>
    </row>
    <row r="4" spans="1:9">
      <c r="A4" t="s" s="4">
        <v>94</v>
      </c>
      <c r="B4" t="n" s="7">
        <v>-18869</v>
      </c>
      <c r="D4" t="n" s="7">
        <v>-20574</v>
      </c>
      <c r="E4" t="n" s="7">
        <v>-54287</v>
      </c>
      <c r="G4" t="n" s="7">
        <v>-58711</v>
      </c>
    </row>
    <row r="5" spans="1:9">
      <c r="A5" t="s" s="3">
        <v>333</v>
      </c>
    </row>
    <row r="6" spans="1:9">
      <c r="A6" t="s" s="4">
        <v>86</v>
      </c>
      <c r="B6" t="n" s="5">
        <v>15634</v>
      </c>
      <c r="D6" t="n" s="5">
        <v>17800</v>
      </c>
      <c r="E6" t="n" s="5">
        <v>30188</v>
      </c>
      <c r="G6" t="n" s="5">
        <v>41264</v>
      </c>
    </row>
    <row r="7" spans="1:9">
      <c r="A7" t="s" s="4">
        <v>106</v>
      </c>
      <c r="E7" t="n" s="5">
        <v>1551</v>
      </c>
      <c r="G7" t="n" s="5">
        <v>2021</v>
      </c>
    </row>
    <row r="8" spans="1:9">
      <c r="A8" t="s" s="4">
        <v>107</v>
      </c>
      <c r="E8" t="n" s="5">
        <v>4084</v>
      </c>
      <c r="G8" t="n" s="5">
        <v>3998</v>
      </c>
    </row>
    <row r="9" spans="1:9">
      <c r="A9" t="s" s="4">
        <v>108</v>
      </c>
      <c r="E9" t="n" s="5">
        <v>-1229</v>
      </c>
      <c r="G9" t="n" s="5">
        <v>-1129</v>
      </c>
    </row>
    <row r="10" spans="1:9">
      <c r="A10" t="s" s="4">
        <v>334</v>
      </c>
      <c r="E10" t="n" s="5">
        <v>-189</v>
      </c>
      <c r="G10" t="n" s="5">
        <v>-264</v>
      </c>
    </row>
    <row r="11" spans="1:9">
      <c r="A11" t="s" s="4">
        <v>110</v>
      </c>
      <c r="E11" t="n" s="5">
        <v>248</v>
      </c>
      <c r="G11" t="n" s="5">
        <v>92</v>
      </c>
    </row>
    <row r="12" spans="1:9">
      <c r="A12" t="s" s="4">
        <v>111</v>
      </c>
      <c r="E12" t="n" s="5">
        <v>-1596</v>
      </c>
      <c r="G12" t="n" s="5">
        <v>216</v>
      </c>
    </row>
    <row r="13" spans="1:9">
      <c r="A13" t="s" s="4">
        <v>335</v>
      </c>
      <c r="E13" t="n" s="5">
        <v>-561</v>
      </c>
      <c r="G13" t="n" s="5">
        <v>-373</v>
      </c>
    </row>
    <row r="14" spans="1:9">
      <c r="A14" t="s" s="3">
        <v>113</v>
      </c>
    </row>
    <row r="15" spans="1:9">
      <c r="A15" t="s" s="4">
        <v>27</v>
      </c>
      <c r="E15" t="n" s="5">
        <v>-25667</v>
      </c>
      <c r="G15" t="n" s="5">
        <v>8594</v>
      </c>
    </row>
    <row r="16" spans="1:9">
      <c r="A16" t="s" s="4">
        <v>28</v>
      </c>
      <c r="E16" t="n" s="5">
        <v>-1536</v>
      </c>
      <c r="G16" t="n" s="5">
        <v>-2975</v>
      </c>
    </row>
    <row r="17" spans="1:9">
      <c r="A17" t="s" s="4">
        <v>43</v>
      </c>
      <c r="E17" t="n" s="5">
        <v>-4488</v>
      </c>
      <c r="G17" t="n" s="5">
        <v>-2203</v>
      </c>
    </row>
    <row r="18" spans="1:9">
      <c r="A18" t="s" s="3">
        <v>114</v>
      </c>
    </row>
    <row r="19" spans="1:9">
      <c r="A19" t="s" s="4">
        <v>48</v>
      </c>
      <c r="E19" t="n" s="5">
        <v>11513</v>
      </c>
      <c r="G19" t="n" s="5">
        <v>-9005</v>
      </c>
    </row>
    <row r="20" spans="1:9">
      <c r="A20" t="s" s="4">
        <v>49</v>
      </c>
      <c r="E20" t="n" s="5">
        <v>1809</v>
      </c>
      <c r="G20" t="n" s="5">
        <v>-2251</v>
      </c>
    </row>
    <row r="21" spans="1:9">
      <c r="A21" t="s" s="4">
        <v>50</v>
      </c>
      <c r="E21" t="n" s="5">
        <v>76</v>
      </c>
      <c r="G21" t="n" s="5">
        <v>524</v>
      </c>
    </row>
    <row r="22" spans="1:9">
      <c r="A22" t="s" s="4">
        <v>115</v>
      </c>
      <c r="E22" t="n" s="5">
        <v>-5514</v>
      </c>
      <c r="G22" t="n" s="5">
        <v>-1145</v>
      </c>
    </row>
    <row r="23" spans="1:9">
      <c r="A23" t="s" s="4">
        <v>116</v>
      </c>
      <c r="E23" t="n" s="5">
        <v>-134</v>
      </c>
      <c r="G23" t="n" s="5">
        <v>194</v>
      </c>
    </row>
    <row r="24" spans="1:9">
      <c r="A24" t="s" s="4">
        <v>56</v>
      </c>
      <c r="E24" t="n" s="5">
        <v>2932</v>
      </c>
      <c r="G24" t="n" s="5">
        <v>1414</v>
      </c>
    </row>
    <row r="25" spans="1:9">
      <c r="A25" t="s" s="4">
        <v>117</v>
      </c>
      <c r="E25" t="n" s="5">
        <v>-42800</v>
      </c>
      <c r="G25" t="n" s="5">
        <v>-19739</v>
      </c>
    </row>
    <row r="26" spans="1:9">
      <c r="A26" t="s" s="3">
        <v>118</v>
      </c>
    </row>
    <row r="27" spans="1:9">
      <c r="A27" t="s" s="4">
        <v>119</v>
      </c>
      <c r="E27" t="n" s="5">
        <v>-14379</v>
      </c>
      <c r="G27" t="n" s="5">
        <v>-30947</v>
      </c>
    </row>
    <row r="28" spans="1:9">
      <c r="A28" t="s" s="4">
        <v>120</v>
      </c>
      <c r="E28" t="n" s="5">
        <v>-127</v>
      </c>
      <c r="G28" t="n" s="5">
        <v>-490</v>
      </c>
    </row>
    <row r="29" spans="1:9">
      <c r="A29" t="s" s="4">
        <v>121</v>
      </c>
      <c r="E29" t="n" s="5">
        <v>1736</v>
      </c>
    </row>
    <row r="30" spans="1:9">
      <c r="A30" t="s" s="4">
        <v>122</v>
      </c>
      <c r="E30" t="n" s="5">
        <v>-12770</v>
      </c>
      <c r="G30" t="n" s="5">
        <v>-31437</v>
      </c>
    </row>
    <row r="31" spans="1:9">
      <c r="A31" t="s" s="3">
        <v>123</v>
      </c>
    </row>
    <row r="32" spans="1:9">
      <c r="A32" t="s" s="4">
        <v>124</v>
      </c>
      <c r="E32" t="n" s="5">
        <v>250198</v>
      </c>
      <c r="G32" t="n" s="5">
        <v>122500</v>
      </c>
    </row>
    <row r="33" spans="1:9">
      <c r="A33" t="s" s="4">
        <v>125</v>
      </c>
      <c r="E33" t="n" s="5">
        <v>-138898</v>
      </c>
      <c r="G33" t="n" s="5">
        <v>-103000</v>
      </c>
    </row>
    <row r="34" spans="1:9">
      <c r="A34" t="s" s="4">
        <v>126</v>
      </c>
      <c r="E34" t="n" s="5">
        <v>-82</v>
      </c>
      <c r="G34" t="n" s="5">
        <v>-165</v>
      </c>
    </row>
    <row r="35" spans="1:9">
      <c r="A35" t="s" s="4">
        <v>127</v>
      </c>
      <c r="E35" t="n" s="5">
        <v>-81</v>
      </c>
      <c r="G35" t="n" s="5">
        <v>-50</v>
      </c>
    </row>
    <row r="36" spans="1:9">
      <c r="A36" t="s" s="4">
        <v>128</v>
      </c>
      <c r="E36" t="n" s="5">
        <v>111137</v>
      </c>
      <c r="G36" t="n" s="5">
        <v>19285</v>
      </c>
    </row>
    <row r="37" spans="1:9">
      <c r="A37" t="s" s="4">
        <v>129</v>
      </c>
      <c r="E37" t="n" s="5">
        <v>-326</v>
      </c>
      <c r="G37" t="n" s="5">
        <v>674</v>
      </c>
    </row>
    <row r="38" spans="1:9">
      <c r="A38" t="s" s="4">
        <v>130</v>
      </c>
      <c r="E38" t="n" s="5">
        <v>55241</v>
      </c>
      <c r="G38" t="n" s="5">
        <v>-31217</v>
      </c>
    </row>
    <row r="39" spans="1:9">
      <c r="A39" t="s" s="4">
        <v>131</v>
      </c>
      <c r="E39" t="n" s="5">
        <v>27386</v>
      </c>
      <c r="G39" t="n" s="5">
        <v>58343</v>
      </c>
    </row>
    <row r="40" spans="1:9">
      <c r="A40" t="s" s="4">
        <v>132</v>
      </c>
      <c r="B40" t="n" s="5">
        <v>82627</v>
      </c>
      <c r="D40" t="n" s="5">
        <v>27126</v>
      </c>
      <c r="E40" t="n" s="5">
        <v>82627</v>
      </c>
      <c r="G40" t="n" s="5">
        <v>27126</v>
      </c>
    </row>
    <row r="41" spans="1:9">
      <c r="A41" t="s" s="4">
        <v>133</v>
      </c>
      <c r="B41" t="n" s="5">
        <v>336</v>
      </c>
      <c r="E41" t="n" s="5">
        <v>336</v>
      </c>
      <c r="H41" t="n" s="7">
        <v>2029</v>
      </c>
    </row>
    <row r="42" spans="1:9">
      <c r="A42" t="s" s="4">
        <v>134</v>
      </c>
      <c r="B42" t="n" s="5">
        <v>82963</v>
      </c>
      <c r="C42" t="s" s="4">
        <v>25</v>
      </c>
      <c r="D42" t="n" s="5">
        <v>27126</v>
      </c>
      <c r="E42" t="n" s="5">
        <v>82963</v>
      </c>
      <c r="F42" t="s" s="4">
        <v>25</v>
      </c>
      <c r="G42" t="n" s="5">
        <v>27126</v>
      </c>
      <c r="H42" t="n" s="5">
        <v>29415</v>
      </c>
      <c r="I42" t="s" s="4">
        <v>26</v>
      </c>
    </row>
    <row r="43" spans="1:9">
      <c r="A43" t="s" s="4">
        <v>314</v>
      </c>
    </row>
    <row r="44" spans="1:9">
      <c r="A44" t="s" s="3">
        <v>103</v>
      </c>
    </row>
    <row r="45" spans="1:9">
      <c r="A45" t="s" s="4">
        <v>94</v>
      </c>
      <c r="B45" t="n" s="5">
        <v>-18869</v>
      </c>
      <c r="D45" t="n" s="5">
        <v>-20574</v>
      </c>
      <c r="E45" t="n" s="5">
        <v>-54287</v>
      </c>
      <c r="G45" t="n" s="5">
        <v>-58711</v>
      </c>
    </row>
    <row r="46" spans="1:9">
      <c r="A46" t="s" s="3">
        <v>333</v>
      </c>
    </row>
    <row r="47" spans="1:9">
      <c r="A47" t="s" s="4">
        <v>331</v>
      </c>
      <c r="B47" t="n" s="5">
        <v>-37784</v>
      </c>
      <c r="D47" t="n" s="5">
        <v>-35531</v>
      </c>
      <c r="E47" t="n" s="5">
        <v>-59659</v>
      </c>
      <c r="G47" t="n" s="5">
        <v>-57101</v>
      </c>
    </row>
    <row r="48" spans="1:9">
      <c r="A48" t="s" s="4">
        <v>86</v>
      </c>
      <c r="B48" t="n" s="5">
        <v>211</v>
      </c>
      <c r="D48" t="n" s="5">
        <v>714</v>
      </c>
      <c r="E48" t="n" s="5">
        <v>412</v>
      </c>
      <c r="G48" t="n" s="5">
        <v>1999</v>
      </c>
    </row>
    <row r="49" spans="1:9">
      <c r="A49" t="s" s="4">
        <v>107</v>
      </c>
      <c r="E49" t="n" s="5">
        <v>3952</v>
      </c>
      <c r="G49" t="n" s="5">
        <v>3998</v>
      </c>
    </row>
    <row r="50" spans="1:9">
      <c r="A50" t="s" s="4">
        <v>108</v>
      </c>
      <c r="E50" t="n" s="5">
        <v>-1229</v>
      </c>
      <c r="G50" t="n" s="5">
        <v>-1129</v>
      </c>
    </row>
    <row r="51" spans="1:9">
      <c r="A51" t="s" s="4">
        <v>335</v>
      </c>
      <c r="E51" t="n" s="5">
        <v>-514</v>
      </c>
      <c r="G51" t="n" s="5">
        <v>-620</v>
      </c>
    </row>
    <row r="52" spans="1:9">
      <c r="A52" t="s" s="3">
        <v>113</v>
      </c>
    </row>
    <row r="53" spans="1:9">
      <c r="A53" t="s" s="4">
        <v>28</v>
      </c>
      <c r="E53" t="n" s="5">
        <v>-535</v>
      </c>
      <c r="G53" t="n" s="5">
        <v>-405</v>
      </c>
    </row>
    <row r="54" spans="1:9">
      <c r="A54" t="s" s="4">
        <v>43</v>
      </c>
      <c r="E54" t="n" s="5">
        <v>-32</v>
      </c>
      <c r="G54" t="n" s="5">
        <v>306</v>
      </c>
    </row>
    <row r="55" spans="1:9">
      <c r="A55" t="s" s="3">
        <v>114</v>
      </c>
    </row>
    <row r="56" spans="1:9">
      <c r="A56" t="s" s="4">
        <v>48</v>
      </c>
      <c r="E56" t="n" s="5">
        <v>-1673</v>
      </c>
      <c r="G56" t="n" s="5">
        <v>-9572</v>
      </c>
    </row>
    <row r="57" spans="1:9">
      <c r="A57" t="s" s="4">
        <v>50</v>
      </c>
      <c r="E57" t="n" s="5">
        <v>289</v>
      </c>
      <c r="G57" t="n" s="5">
        <v>524</v>
      </c>
    </row>
    <row r="58" spans="1:9">
      <c r="A58" t="s" s="4">
        <v>115</v>
      </c>
      <c r="E58" t="n" s="5">
        <v>-1145</v>
      </c>
      <c r="G58" t="n" s="5">
        <v>-974</v>
      </c>
    </row>
    <row r="59" spans="1:9">
      <c r="A59" t="s" s="4">
        <v>117</v>
      </c>
      <c r="E59" t="n" s="5">
        <v>-114421</v>
      </c>
      <c r="G59" t="n" s="5">
        <v>-121685</v>
      </c>
    </row>
    <row r="60" spans="1:9">
      <c r="A60" t="s" s="3">
        <v>118</v>
      </c>
    </row>
    <row r="61" spans="1:9">
      <c r="A61" t="s" s="4">
        <v>119</v>
      </c>
      <c r="E61" t="n" s="5">
        <v>-427</v>
      </c>
      <c r="G61" t="n" s="5">
        <v>-522</v>
      </c>
    </row>
    <row r="62" spans="1:9">
      <c r="A62" t="s" s="4">
        <v>122</v>
      </c>
      <c r="E62" t="n" s="5">
        <v>-427</v>
      </c>
      <c r="G62" t="n" s="5">
        <v>-522</v>
      </c>
    </row>
    <row r="63" spans="1:9">
      <c r="A63" t="s" s="3">
        <v>123</v>
      </c>
    </row>
    <row r="64" spans="1:9">
      <c r="A64" t="s" s="4">
        <v>124</v>
      </c>
      <c r="E64" t="n" s="5">
        <v>156300</v>
      </c>
      <c r="G64" t="n" s="5">
        <v>122500</v>
      </c>
    </row>
    <row r="65" spans="1:9">
      <c r="A65" t="s" s="4">
        <v>125</v>
      </c>
      <c r="E65" t="n" s="5">
        <v>-45000</v>
      </c>
      <c r="G65" t="n" s="5">
        <v>-103000</v>
      </c>
    </row>
    <row r="66" spans="1:9">
      <c r="A66" t="s" s="4">
        <v>126</v>
      </c>
      <c r="G66" t="n" s="5">
        <v>-165</v>
      </c>
    </row>
    <row r="67" spans="1:9">
      <c r="A67" t="s" s="4">
        <v>336</v>
      </c>
      <c r="E67" t="n" s="5">
        <v>35848</v>
      </c>
      <c r="G67" t="n" s="5">
        <v>94329</v>
      </c>
    </row>
    <row r="68" spans="1:9">
      <c r="A68" t="s" s="4">
        <v>128</v>
      </c>
      <c r="E68" t="n" s="5">
        <v>147148</v>
      </c>
      <c r="G68" t="n" s="5">
        <v>113664</v>
      </c>
    </row>
    <row r="69" spans="1:9">
      <c r="A69" t="s" s="4">
        <v>129</v>
      </c>
      <c r="G69" t="n" s="5">
        <v>-1</v>
      </c>
    </row>
    <row r="70" spans="1:9">
      <c r="A70" t="s" s="4">
        <v>130</v>
      </c>
      <c r="E70" t="n" s="5">
        <v>32300</v>
      </c>
      <c r="G70" t="n" s="5">
        <v>-8544</v>
      </c>
    </row>
    <row r="71" spans="1:9">
      <c r="A71" t="s" s="4">
        <v>131</v>
      </c>
      <c r="E71" t="n" s="5">
        <v>3480</v>
      </c>
      <c r="G71" t="n" s="5">
        <v>9911</v>
      </c>
    </row>
    <row r="72" spans="1:9">
      <c r="A72" t="s" s="4">
        <v>132</v>
      </c>
      <c r="B72" t="n" s="5">
        <v>35780</v>
      </c>
      <c r="D72" t="n" s="5">
        <v>1367</v>
      </c>
      <c r="E72" t="n" s="5">
        <v>35780</v>
      </c>
      <c r="G72" t="n" s="5">
        <v>1367</v>
      </c>
    </row>
    <row r="73" spans="1:9">
      <c r="A73" t="s" s="4">
        <v>134</v>
      </c>
      <c r="B73" t="n" s="5">
        <v>35780</v>
      </c>
      <c r="C73" t="s" s="4">
        <v>25</v>
      </c>
      <c r="E73" t="n" s="5">
        <v>35780</v>
      </c>
      <c r="F73" t="s" s="4">
        <v>25</v>
      </c>
      <c r="H73" t="n" s="5">
        <v>3480</v>
      </c>
      <c r="I73" t="s" s="4">
        <v>26</v>
      </c>
    </row>
    <row r="74" spans="1:9">
      <c r="A74" t="s" s="4">
        <v>317</v>
      </c>
    </row>
    <row r="75" spans="1:9">
      <c r="A75" t="s" s="3">
        <v>103</v>
      </c>
    </row>
    <row r="76" spans="1:9">
      <c r="A76" t="s" s="4">
        <v>94</v>
      </c>
      <c r="B76" t="n" s="5">
        <v>22952</v>
      </c>
      <c r="D76" t="n" s="5">
        <v>20440</v>
      </c>
      <c r="E76" t="n" s="5">
        <v>45273</v>
      </c>
      <c r="G76" t="n" s="5">
        <v>42006</v>
      </c>
    </row>
    <row r="77" spans="1:9">
      <c r="A77" t="s" s="3">
        <v>333</v>
      </c>
    </row>
    <row r="78" spans="1:9">
      <c r="A78" t="s" s="4">
        <v>331</v>
      </c>
      <c r="B78" t="n" s="5">
        <v>-366</v>
      </c>
      <c r="D78" t="n" s="5">
        <v>98</v>
      </c>
      <c r="E78" t="n" s="5">
        <v>1289</v>
      </c>
      <c r="G78" t="n" s="5">
        <v>1171</v>
      </c>
    </row>
    <row r="79" spans="1:9">
      <c r="A79" t="s" s="4">
        <v>86</v>
      </c>
      <c r="B79" t="n" s="5">
        <v>9210</v>
      </c>
      <c r="D79" t="n" s="5">
        <v>9247</v>
      </c>
      <c r="E79" t="n" s="5">
        <v>17523</v>
      </c>
      <c r="G79" t="n" s="5">
        <v>21558</v>
      </c>
    </row>
    <row r="80" spans="1:9">
      <c r="A80" t="s" s="4">
        <v>334</v>
      </c>
      <c r="E80" t="n" s="5">
        <v>-182</v>
      </c>
      <c r="G80" t="n" s="5">
        <v>-242</v>
      </c>
    </row>
    <row r="81" spans="1:9">
      <c r="A81" t="s" s="4">
        <v>110</v>
      </c>
      <c r="E81" t="n" s="5">
        <v>248</v>
      </c>
      <c r="G81" t="n" s="5">
        <v>90</v>
      </c>
    </row>
    <row r="82" spans="1:9">
      <c r="A82" t="s" s="4">
        <v>335</v>
      </c>
      <c r="G82" t="n" s="5">
        <v>115</v>
      </c>
    </row>
    <row r="83" spans="1:9">
      <c r="A83" t="s" s="3">
        <v>113</v>
      </c>
    </row>
    <row r="84" spans="1:9">
      <c r="A84" t="s" s="4">
        <v>27</v>
      </c>
      <c r="E84" t="n" s="5">
        <v>-15641</v>
      </c>
      <c r="G84" t="n" s="5">
        <v>3386</v>
      </c>
    </row>
    <row r="85" spans="1:9">
      <c r="A85" t="s" s="4">
        <v>28</v>
      </c>
      <c r="E85" t="n" s="5">
        <v>103</v>
      </c>
      <c r="G85" t="n" s="5">
        <v>-69</v>
      </c>
    </row>
    <row r="86" spans="1:9">
      <c r="A86" t="s" s="4">
        <v>43</v>
      </c>
      <c r="E86" t="n" s="5">
        <v>-2320</v>
      </c>
      <c r="G86" t="n" s="5">
        <v>-3559</v>
      </c>
    </row>
    <row r="87" spans="1:9">
      <c r="A87" t="s" s="3">
        <v>114</v>
      </c>
    </row>
    <row r="88" spans="1:9">
      <c r="A88" t="s" s="4">
        <v>48</v>
      </c>
      <c r="E88" t="n" s="5">
        <v>3051</v>
      </c>
      <c r="G88" t="n" s="5">
        <v>-3492</v>
      </c>
    </row>
    <row r="89" spans="1:9">
      <c r="A89" t="s" s="4">
        <v>49</v>
      </c>
      <c r="E89" t="n" s="5">
        <v>-344</v>
      </c>
      <c r="G89" t="n" s="5">
        <v>-148</v>
      </c>
    </row>
    <row r="90" spans="1:9">
      <c r="A90" t="s" s="4">
        <v>115</v>
      </c>
      <c r="E90" t="n" s="5">
        <v>-1869</v>
      </c>
      <c r="G90" t="n" s="5">
        <v>989</v>
      </c>
    </row>
    <row r="91" spans="1:9">
      <c r="A91" t="s" s="4">
        <v>56</v>
      </c>
      <c r="E91" t="n" s="5">
        <v>97</v>
      </c>
      <c r="G91" t="n" s="5">
        <v>1587</v>
      </c>
    </row>
    <row r="92" spans="1:9">
      <c r="A92" t="s" s="4">
        <v>117</v>
      </c>
      <c r="E92" t="n" s="5">
        <v>47228</v>
      </c>
      <c r="G92" t="n" s="5">
        <v>63392</v>
      </c>
    </row>
    <row r="93" spans="1:9">
      <c r="A93" t="s" s="3">
        <v>118</v>
      </c>
    </row>
    <row r="94" spans="1:9">
      <c r="A94" t="s" s="4">
        <v>119</v>
      </c>
      <c r="E94" t="n" s="5">
        <v>-8738</v>
      </c>
      <c r="G94" t="n" s="5">
        <v>-20459</v>
      </c>
    </row>
    <row r="95" spans="1:9">
      <c r="A95" t="s" s="4">
        <v>120</v>
      </c>
      <c r="E95" t="n" s="5">
        <v>-25</v>
      </c>
      <c r="G95" t="n" s="5">
        <v>-59</v>
      </c>
    </row>
    <row r="96" spans="1:9">
      <c r="A96" t="s" s="4">
        <v>122</v>
      </c>
      <c r="E96" t="n" s="5">
        <v>-8763</v>
      </c>
      <c r="G96" t="n" s="5">
        <v>-20518</v>
      </c>
    </row>
    <row r="97" spans="1:9">
      <c r="A97" t="s" s="3">
        <v>123</v>
      </c>
    </row>
    <row r="98" spans="1:9">
      <c r="A98" t="s" s="4">
        <v>127</v>
      </c>
      <c r="E98" t="n" s="5">
        <v>-81</v>
      </c>
      <c r="G98" t="n" s="5">
        <v>-50</v>
      </c>
    </row>
    <row r="99" spans="1:9">
      <c r="A99" t="s" s="4">
        <v>336</v>
      </c>
      <c r="E99" t="n" s="5">
        <v>-35414</v>
      </c>
      <c r="G99" t="n" s="5">
        <v>-41514</v>
      </c>
    </row>
    <row r="100" spans="1:9">
      <c r="A100" t="s" s="4">
        <v>128</v>
      </c>
      <c r="E100" t="n" s="5">
        <v>-35495</v>
      </c>
      <c r="G100" t="n" s="5">
        <v>-41564</v>
      </c>
    </row>
    <row r="101" spans="1:9">
      <c r="A101" t="s" s="4">
        <v>129</v>
      </c>
      <c r="E101" t="n" s="5">
        <v>-1529</v>
      </c>
      <c r="G101" t="n" s="5">
        <v>1121</v>
      </c>
    </row>
    <row r="102" spans="1:9">
      <c r="A102" t="s" s="4">
        <v>130</v>
      </c>
      <c r="E102" t="n" s="5">
        <v>1441</v>
      </c>
      <c r="G102" t="n" s="5">
        <v>2431</v>
      </c>
    </row>
    <row r="103" spans="1:9">
      <c r="A103" t="s" s="4">
        <v>131</v>
      </c>
      <c r="E103" t="n" s="5">
        <v>4009</v>
      </c>
      <c r="G103" t="n" s="5">
        <v>4055</v>
      </c>
    </row>
    <row r="104" spans="1:9">
      <c r="A104" t="s" s="4">
        <v>132</v>
      </c>
      <c r="B104" t="n" s="5">
        <v>5450</v>
      </c>
      <c r="D104" t="n" s="5">
        <v>6486</v>
      </c>
      <c r="E104" t="n" s="5">
        <v>5450</v>
      </c>
      <c r="G104" t="n" s="5">
        <v>6486</v>
      </c>
    </row>
    <row r="105" spans="1:9">
      <c r="A105" t="s" s="4">
        <v>134</v>
      </c>
      <c r="B105" t="n" s="5">
        <v>5450</v>
      </c>
      <c r="C105" t="s" s="4">
        <v>25</v>
      </c>
      <c r="E105" t="n" s="5">
        <v>5450</v>
      </c>
      <c r="F105" t="s" s="4">
        <v>25</v>
      </c>
      <c r="H105" t="n" s="5">
        <v>4009</v>
      </c>
      <c r="I105" t="s" s="4">
        <v>26</v>
      </c>
    </row>
    <row r="106" spans="1:9">
      <c r="A106" t="s" s="4">
        <v>319</v>
      </c>
    </row>
    <row r="107" spans="1:9">
      <c r="A107" t="s" s="3">
        <v>103</v>
      </c>
    </row>
    <row r="108" spans="1:9">
      <c r="A108" t="s" s="4">
        <v>94</v>
      </c>
      <c r="B108" t="n" s="5">
        <v>15198</v>
      </c>
      <c r="D108" t="n" s="5">
        <v>14993</v>
      </c>
      <c r="E108" t="n" s="5">
        <v>13097</v>
      </c>
      <c r="G108" t="n" s="5">
        <v>13924</v>
      </c>
    </row>
    <row r="109" spans="1:9">
      <c r="A109" t="s" s="3">
        <v>333</v>
      </c>
    </row>
    <row r="110" spans="1:9">
      <c r="A110" t="s" s="4">
        <v>86</v>
      </c>
      <c r="B110" t="n" s="5">
        <v>6213</v>
      </c>
      <c r="D110" t="n" s="5">
        <v>7839</v>
      </c>
      <c r="E110" t="n" s="5">
        <v>12253</v>
      </c>
      <c r="G110" t="n" s="5">
        <v>17707</v>
      </c>
    </row>
    <row r="111" spans="1:9">
      <c r="A111" t="s" s="4">
        <v>106</v>
      </c>
      <c r="E111" t="n" s="5">
        <v>1551</v>
      </c>
      <c r="G111" t="n" s="5">
        <v>2021</v>
      </c>
    </row>
    <row r="112" spans="1:9">
      <c r="A112" t="s" s="4">
        <v>107</v>
      </c>
      <c r="E112" t="n" s="5">
        <v>132</v>
      </c>
    </row>
    <row r="113" spans="1:9">
      <c r="A113" t="s" s="4">
        <v>334</v>
      </c>
      <c r="E113" t="n" s="5">
        <v>-7</v>
      </c>
      <c r="G113" t="n" s="5">
        <v>-22</v>
      </c>
    </row>
    <row r="114" spans="1:9">
      <c r="A114" t="s" s="4">
        <v>110</v>
      </c>
      <c r="G114" t="n" s="5">
        <v>2</v>
      </c>
    </row>
    <row r="115" spans="1:9">
      <c r="A115" t="s" s="4">
        <v>111</v>
      </c>
      <c r="E115" t="n" s="5">
        <v>-1596</v>
      </c>
      <c r="G115" t="n" s="5">
        <v>216</v>
      </c>
    </row>
    <row r="116" spans="1:9">
      <c r="A116" t="s" s="4">
        <v>335</v>
      </c>
      <c r="E116" t="n" s="5">
        <v>-47</v>
      </c>
      <c r="G116" t="n" s="5">
        <v>132</v>
      </c>
    </row>
    <row r="117" spans="1:9">
      <c r="A117" t="s" s="3">
        <v>113</v>
      </c>
    </row>
    <row r="118" spans="1:9">
      <c r="A118" t="s" s="4">
        <v>27</v>
      </c>
      <c r="E118" t="n" s="5">
        <v>-10026</v>
      </c>
      <c r="G118" t="n" s="5">
        <v>5208</v>
      </c>
    </row>
    <row r="119" spans="1:9">
      <c r="A119" t="s" s="4">
        <v>28</v>
      </c>
      <c r="E119" t="n" s="5">
        <v>-1104</v>
      </c>
      <c r="G119" t="n" s="5">
        <v>-2501</v>
      </c>
    </row>
    <row r="120" spans="1:9">
      <c r="A120" t="s" s="4">
        <v>43</v>
      </c>
      <c r="E120" t="n" s="5">
        <v>-2136</v>
      </c>
      <c r="G120" t="n" s="5">
        <v>1050</v>
      </c>
    </row>
    <row r="121" spans="1:9">
      <c r="A121" t="s" s="3">
        <v>114</v>
      </c>
    </row>
    <row r="122" spans="1:9">
      <c r="A122" t="s" s="4">
        <v>48</v>
      </c>
      <c r="E122" t="n" s="5">
        <v>10135</v>
      </c>
      <c r="G122" t="n" s="5">
        <v>4059</v>
      </c>
    </row>
    <row r="123" spans="1:9">
      <c r="A123" t="s" s="4">
        <v>49</v>
      </c>
      <c r="E123" t="n" s="5">
        <v>2153</v>
      </c>
      <c r="G123" t="n" s="5">
        <v>-2103</v>
      </c>
    </row>
    <row r="124" spans="1:9">
      <c r="A124" t="s" s="4">
        <v>50</v>
      </c>
      <c r="E124" t="n" s="5">
        <v>-213</v>
      </c>
    </row>
    <row r="125" spans="1:9">
      <c r="A125" t="s" s="4">
        <v>115</v>
      </c>
      <c r="E125" t="n" s="5">
        <v>-2500</v>
      </c>
      <c r="G125" t="n" s="5">
        <v>-1160</v>
      </c>
    </row>
    <row r="126" spans="1:9">
      <c r="A126" t="s" s="4">
        <v>116</v>
      </c>
      <c r="E126" t="n" s="5">
        <v>-134</v>
      </c>
      <c r="G126" t="n" s="5">
        <v>194</v>
      </c>
    </row>
    <row r="127" spans="1:9">
      <c r="A127" t="s" s="4">
        <v>56</v>
      </c>
      <c r="E127" t="n" s="5">
        <v>2835</v>
      </c>
      <c r="G127" t="n" s="5">
        <v>-173</v>
      </c>
    </row>
    <row r="128" spans="1:9">
      <c r="A128" t="s" s="4">
        <v>117</v>
      </c>
      <c r="E128" t="n" s="5">
        <v>24393</v>
      </c>
      <c r="G128" t="n" s="5">
        <v>38554</v>
      </c>
    </row>
    <row r="129" spans="1:9">
      <c r="A129" t="s" s="3">
        <v>118</v>
      </c>
    </row>
    <row r="130" spans="1:9">
      <c r="A130" t="s" s="4">
        <v>119</v>
      </c>
      <c r="E130" t="n" s="5">
        <v>-5214</v>
      </c>
      <c r="G130" t="n" s="5">
        <v>-9966</v>
      </c>
    </row>
    <row r="131" spans="1:9">
      <c r="A131" t="s" s="4">
        <v>120</v>
      </c>
      <c r="E131" t="n" s="5">
        <v>-102</v>
      </c>
      <c r="G131" t="n" s="5">
        <v>-431</v>
      </c>
    </row>
    <row r="132" spans="1:9">
      <c r="A132" t="s" s="4">
        <v>121</v>
      </c>
      <c r="E132" t="n" s="5">
        <v>1736</v>
      </c>
    </row>
    <row r="133" spans="1:9">
      <c r="A133" t="s" s="4">
        <v>122</v>
      </c>
      <c r="E133" t="n" s="5">
        <v>-3580</v>
      </c>
      <c r="G133" t="n" s="5">
        <v>-10397</v>
      </c>
    </row>
    <row r="134" spans="1:9">
      <c r="A134" t="s" s="3">
        <v>123</v>
      </c>
    </row>
    <row r="135" spans="1:9">
      <c r="A135" t="s" s="4">
        <v>124</v>
      </c>
      <c r="E135" t="n" s="5">
        <v>93898</v>
      </c>
    </row>
    <row r="136" spans="1:9">
      <c r="A136" t="s" s="4">
        <v>125</v>
      </c>
      <c r="E136" t="n" s="5">
        <v>-93898</v>
      </c>
    </row>
    <row r="137" spans="1:9">
      <c r="A137" t="s" s="4">
        <v>126</v>
      </c>
      <c r="E137" t="n" s="5">
        <v>-82</v>
      </c>
    </row>
    <row r="138" spans="1:9">
      <c r="A138" t="s" s="4">
        <v>336</v>
      </c>
      <c r="E138" t="n" s="5">
        <v>-434</v>
      </c>
      <c r="G138" t="n" s="5">
        <v>-52815</v>
      </c>
    </row>
    <row r="139" spans="1:9">
      <c r="A139" t="s" s="4">
        <v>128</v>
      </c>
      <c r="E139" t="n" s="5">
        <v>-516</v>
      </c>
      <c r="G139" t="n" s="5">
        <v>-52815</v>
      </c>
    </row>
    <row r="140" spans="1:9">
      <c r="A140" t="s" s="4">
        <v>129</v>
      </c>
      <c r="E140" t="n" s="5">
        <v>1203</v>
      </c>
      <c r="G140" t="n" s="5">
        <v>-446</v>
      </c>
    </row>
    <row r="141" spans="1:9">
      <c r="A141" t="s" s="4">
        <v>130</v>
      </c>
      <c r="E141" t="n" s="5">
        <v>21500</v>
      </c>
      <c r="G141" t="n" s="5">
        <v>-25104</v>
      </c>
    </row>
    <row r="142" spans="1:9">
      <c r="A142" t="s" s="4">
        <v>131</v>
      </c>
      <c r="E142" t="n" s="5">
        <v>19897</v>
      </c>
      <c r="G142" t="n" s="5">
        <v>44377</v>
      </c>
    </row>
    <row r="143" spans="1:9">
      <c r="A143" t="s" s="4">
        <v>132</v>
      </c>
      <c r="B143" t="n" s="5">
        <v>41397</v>
      </c>
      <c r="D143" t="n" s="5">
        <v>19273</v>
      </c>
      <c r="E143" t="n" s="5">
        <v>41397</v>
      </c>
      <c r="G143" t="n" s="5">
        <v>19273</v>
      </c>
    </row>
    <row r="144" spans="1:9">
      <c r="A144" t="s" s="4">
        <v>133</v>
      </c>
      <c r="B144" t="n" s="5">
        <v>336</v>
      </c>
      <c r="E144" t="n" s="5">
        <v>336</v>
      </c>
      <c r="H144" t="n" s="5">
        <v>2029</v>
      </c>
    </row>
    <row r="145" spans="1:9">
      <c r="A145" t="s" s="4">
        <v>134</v>
      </c>
      <c r="B145" t="n" s="5">
        <v>41733</v>
      </c>
      <c r="C145" t="s" s="4">
        <v>25</v>
      </c>
      <c r="E145" t="n" s="5">
        <v>41733</v>
      </c>
      <c r="F145" t="s" s="4">
        <v>25</v>
      </c>
      <c r="H145" t="n" s="7">
        <v>21926</v>
      </c>
      <c r="I145" t="s" s="4">
        <v>26</v>
      </c>
    </row>
    <row r="146" spans="1:9">
      <c r="A146" t="s" s="4">
        <v>320</v>
      </c>
    </row>
    <row r="147" spans="1:9">
      <c r="A147" t="s" s="3">
        <v>103</v>
      </c>
    </row>
    <row r="148" spans="1:9">
      <c r="A148" t="s" s="4">
        <v>94</v>
      </c>
      <c r="B148" t="n" s="5">
        <v>-38150</v>
      </c>
      <c r="D148" t="n" s="5">
        <v>-35433</v>
      </c>
      <c r="E148" t="n" s="5">
        <v>-58370</v>
      </c>
      <c r="G148" t="n" s="5">
        <v>-55930</v>
      </c>
    </row>
    <row r="149" spans="1:9">
      <c r="A149" t="s" s="3">
        <v>333</v>
      </c>
    </row>
    <row r="150" spans="1:9">
      <c r="A150" t="s" s="4">
        <v>331</v>
      </c>
      <c r="B150" t="n" s="7">
        <v>38150</v>
      </c>
      <c r="D150" t="n" s="7">
        <v>35433</v>
      </c>
      <c r="E150" t="n" s="7">
        <v>58370</v>
      </c>
      <c r="G150" t="n" s="7">
        <v>55930</v>
      </c>
    </row>
    <row r="151" spans="1:9">
      <c r="A151" t="n"/>
    </row>
    <row r="152" spans="1:9">
      <c r="A152" t="s" s="4">
        <v>25</v>
      </c>
      <c r="B152" t="s" s="4">
        <v>67</v>
      </c>
    </row>
    <row r="153" spans="1:9">
      <c r="A153" t="s" s="4">
        <v>26</v>
      </c>
      <c r="B153" t="s" s="4">
        <v>68</v>
      </c>
    </row>
  </sheetData>
  <mergeCells count="10">
    <mergeCell ref="A1:A2"/>
    <mergeCell ref="B1:D1"/>
    <mergeCell ref="E1:G1"/>
    <mergeCell ref="H1:I1"/>
    <mergeCell ref="B2:C2"/>
    <mergeCell ref="E2:F2"/>
    <mergeCell ref="H2:I2"/>
    <mergeCell ref="A151:I151"/>
    <mergeCell ref="B152:I152"/>
    <mergeCell ref="B153:I15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v>
      </c>
      <c r="B1" t="s" s="2">
        <v>78</v>
      </c>
      <c r="D1" t="s" s="2">
        <v>79</v>
      </c>
    </row>
    <row r="2" spans="1:5">
      <c r="B2" t="s" s="2">
        <v>21</v>
      </c>
      <c r="C2" t="s" s="2">
        <v>80</v>
      </c>
      <c r="D2" t="s" s="2">
        <v>21</v>
      </c>
      <c r="E2" t="s" s="2">
        <v>80</v>
      </c>
    </row>
    <row r="3" spans="1:5">
      <c r="A3" t="s" s="4">
        <v>81</v>
      </c>
      <c r="B3" t="n" s="7">
        <v>347587</v>
      </c>
      <c r="C3" t="n" s="7">
        <v>377829</v>
      </c>
      <c r="D3" t="n" s="7">
        <v>667582</v>
      </c>
      <c r="E3" t="n" s="7">
        <v>731172</v>
      </c>
    </row>
    <row r="4" spans="1:5">
      <c r="A4" t="s" s="4">
        <v>82</v>
      </c>
      <c r="B4" t="n" s="5">
        <v>179076</v>
      </c>
      <c r="C4" t="n" s="5">
        <v>189735</v>
      </c>
      <c r="D4" t="n" s="5">
        <v>351928</v>
      </c>
      <c r="E4" t="n" s="5">
        <v>376805</v>
      </c>
    </row>
    <row r="5" spans="1:5">
      <c r="A5" t="s" s="4">
        <v>83</v>
      </c>
      <c r="B5" t="n" s="5">
        <v>168511</v>
      </c>
      <c r="C5" t="n" s="5">
        <v>188094</v>
      </c>
      <c r="D5" t="n" s="5">
        <v>315654</v>
      </c>
      <c r="E5" t="n" s="5">
        <v>354367</v>
      </c>
    </row>
    <row r="6" spans="1:5">
      <c r="A6" t="s" s="3">
        <v>84</v>
      </c>
    </row>
    <row r="7" spans="1:5">
      <c r="A7" t="s" s="4">
        <v>85</v>
      </c>
      <c r="B7" t="n" s="5">
        <v>116369</v>
      </c>
      <c r="C7" t="n" s="5">
        <v>129214</v>
      </c>
      <c r="D7" t="n" s="5">
        <v>229387</v>
      </c>
      <c r="E7" t="n" s="5">
        <v>255172</v>
      </c>
    </row>
    <row r="8" spans="1:5">
      <c r="A8" t="s" s="4">
        <v>86</v>
      </c>
      <c r="B8" t="n" s="5">
        <v>15634</v>
      </c>
      <c r="C8" t="n" s="5">
        <v>17800</v>
      </c>
      <c r="D8" t="n" s="5">
        <v>30188</v>
      </c>
      <c r="E8" t="n" s="5">
        <v>41264</v>
      </c>
    </row>
    <row r="9" spans="1:5">
      <c r="A9" t="s" s="4">
        <v>87</v>
      </c>
      <c r="B9" t="n" s="5">
        <v>420</v>
      </c>
      <c r="C9" t="n" s="5">
        <v>2182</v>
      </c>
      <c r="D9" t="n" s="5">
        <v>827</v>
      </c>
      <c r="E9" t="n" s="5">
        <v>3764</v>
      </c>
    </row>
    <row r="10" spans="1:5">
      <c r="A10" t="s" s="4">
        <v>88</v>
      </c>
      <c r="B10" t="n" s="5">
        <v>-2606</v>
      </c>
      <c r="C10" t="n" s="5">
        <v>671</v>
      </c>
      <c r="D10" t="n" s="5">
        <v>-2466</v>
      </c>
      <c r="E10" t="n" s="5">
        <v>-815</v>
      </c>
    </row>
    <row r="11" spans="1:5">
      <c r="A11" t="s" s="4">
        <v>89</v>
      </c>
      <c r="B11" t="n" s="5">
        <v>129817</v>
      </c>
      <c r="C11" t="n" s="5">
        <v>149867</v>
      </c>
      <c r="D11" t="n" s="5">
        <v>257936</v>
      </c>
      <c r="E11" t="n" s="5">
        <v>299385</v>
      </c>
    </row>
    <row r="12" spans="1:5">
      <c r="A12" t="s" s="4">
        <v>90</v>
      </c>
      <c r="B12" t="n" s="5">
        <v>38694</v>
      </c>
      <c r="C12" t="n" s="5">
        <v>38227</v>
      </c>
      <c r="D12" t="n" s="5">
        <v>57718</v>
      </c>
      <c r="E12" t="n" s="5">
        <v>54982</v>
      </c>
    </row>
    <row r="13" spans="1:5">
      <c r="A13" t="s" s="4">
        <v>91</v>
      </c>
      <c r="B13" t="n" s="5">
        <v>55044</v>
      </c>
      <c r="C13" t="n" s="5">
        <v>54557</v>
      </c>
      <c r="D13" t="n" s="5">
        <v>109464</v>
      </c>
      <c r="E13" t="n" s="5">
        <v>109316</v>
      </c>
    </row>
    <row r="14" spans="1:5">
      <c r="A14" t="s" s="4">
        <v>92</v>
      </c>
      <c r="B14" t="n" s="5">
        <v>-16350</v>
      </c>
      <c r="C14" t="n" s="5">
        <v>-16330</v>
      </c>
      <c r="D14" t="n" s="5">
        <v>-51746</v>
      </c>
      <c r="E14" t="n" s="5">
        <v>-54334</v>
      </c>
    </row>
    <row r="15" spans="1:5">
      <c r="A15" t="s" s="4">
        <v>93</v>
      </c>
      <c r="B15" t="n" s="5">
        <v>2519</v>
      </c>
      <c r="C15" t="n" s="5">
        <v>4244</v>
      </c>
      <c r="D15" t="n" s="5">
        <v>2541</v>
      </c>
      <c r="E15" t="n" s="5">
        <v>4377</v>
      </c>
    </row>
    <row r="16" spans="1:5">
      <c r="A16" t="s" s="4">
        <v>94</v>
      </c>
      <c r="B16" t="n" s="5">
        <v>-18869</v>
      </c>
      <c r="C16" t="n" s="5">
        <v>-20574</v>
      </c>
      <c r="D16" t="n" s="5">
        <v>-54287</v>
      </c>
      <c r="E16" t="n" s="5">
        <v>-58711</v>
      </c>
    </row>
    <row r="17" spans="1:5">
      <c r="A17" t="s" s="3">
        <v>95</v>
      </c>
    </row>
    <row r="18" spans="1:5">
      <c r="A18" t="s" s="4">
        <v>96</v>
      </c>
      <c r="B18" t="n" s="5">
        <v>-516</v>
      </c>
      <c r="C18" t="n" s="5">
        <v>-1606</v>
      </c>
      <c r="D18" t="n" s="5">
        <v>-601</v>
      </c>
      <c r="E18" t="n" s="5">
        <v>181</v>
      </c>
    </row>
    <row r="19" spans="1:5">
      <c r="A19" t="s" s="4">
        <v>97</v>
      </c>
      <c r="B19" t="n" s="5">
        <v>-3547</v>
      </c>
      <c r="C19" t="n" s="5">
        <v>-3841</v>
      </c>
      <c r="D19" t="n" s="5">
        <v>-2998</v>
      </c>
      <c r="E19" t="n" s="5">
        <v>782</v>
      </c>
    </row>
    <row r="20" spans="1:5">
      <c r="A20" t="s" s="4">
        <v>98</v>
      </c>
      <c r="B20" t="n" s="5">
        <v>-4063</v>
      </c>
      <c r="C20" t="n" s="5">
        <v>-5447</v>
      </c>
      <c r="D20" t="n" s="5">
        <v>-3599</v>
      </c>
      <c r="E20" t="n" s="5">
        <v>963</v>
      </c>
    </row>
    <row r="21" spans="1:5">
      <c r="A21" t="s" s="4">
        <v>99</v>
      </c>
      <c r="B21" t="n" s="7">
        <v>-22932</v>
      </c>
      <c r="C21" t="n" s="7">
        <v>-26021</v>
      </c>
      <c r="D21" t="n" s="7">
        <v>-57886</v>
      </c>
      <c r="E21" t="n" s="7">
        <v>-577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v>
      </c>
      <c r="B1" t="s" s="2">
        <v>78</v>
      </c>
      <c r="D1" t="s" s="2">
        <v>79</v>
      </c>
    </row>
    <row r="2" spans="1:5">
      <c r="B2" t="s" s="2">
        <v>21</v>
      </c>
      <c r="C2" t="s" s="2">
        <v>80</v>
      </c>
      <c r="D2" t="s" s="2">
        <v>21</v>
      </c>
      <c r="E2" t="s" s="2">
        <v>80</v>
      </c>
    </row>
    <row r="3" spans="1:5">
      <c r="A3" t="s" s="4">
        <v>101</v>
      </c>
      <c r="B3" t="n" s="7">
        <v>-108</v>
      </c>
      <c r="C3" t="n" s="7">
        <v>-205</v>
      </c>
      <c r="D3" t="n" s="7">
        <v>-372</v>
      </c>
      <c r="E3" t="n" s="7">
        <v>1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102</v>
      </c>
      <c r="B1" t="s" s="2">
        <v>79</v>
      </c>
    </row>
    <row r="2" spans="1:4">
      <c r="B2" t="s" s="2">
        <v>21</v>
      </c>
      <c r="D2" t="s" s="2">
        <v>80</v>
      </c>
    </row>
    <row r="3" spans="1:4">
      <c r="A3" t="s" s="3">
        <v>103</v>
      </c>
    </row>
    <row r="4" spans="1:4">
      <c r="A4" t="s" s="4">
        <v>104</v>
      </c>
      <c r="B4" t="n" s="7">
        <v>-54287</v>
      </c>
      <c r="D4" t="n" s="7">
        <v>-58711</v>
      </c>
    </row>
    <row r="5" spans="1:4">
      <c r="A5" t="s" s="3">
        <v>105</v>
      </c>
    </row>
    <row r="6" spans="1:4">
      <c r="A6" t="s" s="4">
        <v>86</v>
      </c>
      <c r="B6" t="n" s="5">
        <v>30188</v>
      </c>
      <c r="D6" t="n" s="5">
        <v>41264</v>
      </c>
    </row>
    <row r="7" spans="1:4">
      <c r="A7" t="s" s="4">
        <v>106</v>
      </c>
      <c r="B7" t="n" s="5">
        <v>1551</v>
      </c>
      <c r="D7" t="n" s="5">
        <v>2021</v>
      </c>
    </row>
    <row r="8" spans="1:4">
      <c r="A8" t="s" s="4">
        <v>107</v>
      </c>
      <c r="B8" t="n" s="5">
        <v>4084</v>
      </c>
      <c r="D8" t="n" s="5">
        <v>3998</v>
      </c>
    </row>
    <row r="9" spans="1:4">
      <c r="A9" t="s" s="4">
        <v>108</v>
      </c>
      <c r="B9" t="n" s="5">
        <v>-1229</v>
      </c>
      <c r="D9" t="n" s="5">
        <v>-1129</v>
      </c>
    </row>
    <row r="10" spans="1:4">
      <c r="A10" t="s" s="4">
        <v>109</v>
      </c>
      <c r="B10" t="n" s="5">
        <v>-189</v>
      </c>
      <c r="D10" t="n" s="5">
        <v>-264</v>
      </c>
    </row>
    <row r="11" spans="1:4">
      <c r="A11" t="s" s="4">
        <v>110</v>
      </c>
      <c r="B11" t="n" s="5">
        <v>248</v>
      </c>
      <c r="D11" t="n" s="5">
        <v>92</v>
      </c>
    </row>
    <row r="12" spans="1:4">
      <c r="A12" t="s" s="4">
        <v>111</v>
      </c>
      <c r="B12" t="n" s="5">
        <v>-1596</v>
      </c>
      <c r="D12" t="n" s="5">
        <v>216</v>
      </c>
    </row>
    <row r="13" spans="1:4">
      <c r="A13" t="s" s="4">
        <v>112</v>
      </c>
      <c r="B13" t="n" s="5">
        <v>-561</v>
      </c>
      <c r="D13" t="n" s="5">
        <v>-373</v>
      </c>
    </row>
    <row r="14" spans="1:4">
      <c r="A14" t="s" s="3">
        <v>113</v>
      </c>
    </row>
    <row r="15" spans="1:4">
      <c r="A15" t="s" s="4">
        <v>27</v>
      </c>
      <c r="B15" t="n" s="5">
        <v>-25667</v>
      </c>
      <c r="D15" t="n" s="5">
        <v>8594</v>
      </c>
    </row>
    <row r="16" spans="1:4">
      <c r="A16" t="s" s="4">
        <v>28</v>
      </c>
      <c r="B16" t="n" s="5">
        <v>-1536</v>
      </c>
      <c r="D16" t="n" s="5">
        <v>-2975</v>
      </c>
    </row>
    <row r="17" spans="1:4">
      <c r="A17" t="s" s="4">
        <v>43</v>
      </c>
      <c r="B17" t="n" s="5">
        <v>-4488</v>
      </c>
      <c r="D17" t="n" s="5">
        <v>-2203</v>
      </c>
    </row>
    <row r="18" spans="1:4">
      <c r="A18" t="s" s="3">
        <v>114</v>
      </c>
    </row>
    <row r="19" spans="1:4">
      <c r="A19" t="s" s="4">
        <v>48</v>
      </c>
      <c r="B19" t="n" s="5">
        <v>11513</v>
      </c>
      <c r="D19" t="n" s="5">
        <v>-9005</v>
      </c>
    </row>
    <row r="20" spans="1:4">
      <c r="A20" t="s" s="4">
        <v>49</v>
      </c>
      <c r="B20" t="n" s="5">
        <v>1809</v>
      </c>
      <c r="D20" t="n" s="5">
        <v>-2251</v>
      </c>
    </row>
    <row r="21" spans="1:4">
      <c r="A21" t="s" s="4">
        <v>50</v>
      </c>
      <c r="B21" t="n" s="5">
        <v>76</v>
      </c>
      <c r="D21" t="n" s="5">
        <v>524</v>
      </c>
    </row>
    <row r="22" spans="1:4">
      <c r="A22" t="s" s="4">
        <v>115</v>
      </c>
      <c r="B22" t="n" s="5">
        <v>-5514</v>
      </c>
      <c r="D22" t="n" s="5">
        <v>-1145</v>
      </c>
    </row>
    <row r="23" spans="1:4">
      <c r="A23" t="s" s="4">
        <v>116</v>
      </c>
      <c r="B23" t="n" s="5">
        <v>-134</v>
      </c>
      <c r="D23" t="n" s="5">
        <v>194</v>
      </c>
    </row>
    <row r="24" spans="1:4">
      <c r="A24" t="s" s="4">
        <v>56</v>
      </c>
      <c r="B24" t="n" s="5">
        <v>2932</v>
      </c>
      <c r="D24" t="n" s="5">
        <v>1414</v>
      </c>
    </row>
    <row r="25" spans="1:4">
      <c r="A25" t="s" s="4">
        <v>117</v>
      </c>
      <c r="B25" t="n" s="5">
        <v>-42800</v>
      </c>
      <c r="D25" t="n" s="5">
        <v>-19739</v>
      </c>
    </row>
    <row r="26" spans="1:4">
      <c r="A26" t="s" s="3">
        <v>118</v>
      </c>
    </row>
    <row r="27" spans="1:4">
      <c r="A27" t="s" s="4">
        <v>119</v>
      </c>
      <c r="B27" t="n" s="5">
        <v>-14379</v>
      </c>
      <c r="D27" t="n" s="5">
        <v>-30947</v>
      </c>
    </row>
    <row r="28" spans="1:4">
      <c r="A28" t="s" s="4">
        <v>120</v>
      </c>
      <c r="B28" t="n" s="5">
        <v>-127</v>
      </c>
      <c r="D28" t="n" s="5">
        <v>-490</v>
      </c>
    </row>
    <row r="29" spans="1:4">
      <c r="A29" t="s" s="4">
        <v>121</v>
      </c>
      <c r="B29" t="n" s="5">
        <v>1736</v>
      </c>
    </row>
    <row r="30" spans="1:4">
      <c r="A30" t="s" s="4">
        <v>122</v>
      </c>
      <c r="B30" t="n" s="5">
        <v>-12770</v>
      </c>
      <c r="D30" t="n" s="5">
        <v>-31437</v>
      </c>
    </row>
    <row r="31" spans="1:4">
      <c r="A31" t="s" s="3">
        <v>123</v>
      </c>
    </row>
    <row r="32" spans="1:4">
      <c r="A32" t="s" s="4">
        <v>124</v>
      </c>
      <c r="B32" t="n" s="5">
        <v>250198</v>
      </c>
      <c r="D32" t="n" s="5">
        <v>122500</v>
      </c>
    </row>
    <row r="33" spans="1:4">
      <c r="A33" t="s" s="4">
        <v>125</v>
      </c>
      <c r="B33" t="n" s="5">
        <v>-138898</v>
      </c>
      <c r="D33" t="n" s="5">
        <v>-103000</v>
      </c>
    </row>
    <row r="34" spans="1:4">
      <c r="A34" t="s" s="4">
        <v>126</v>
      </c>
      <c r="B34" t="n" s="5">
        <v>-82</v>
      </c>
      <c r="D34" t="n" s="5">
        <v>-165</v>
      </c>
    </row>
    <row r="35" spans="1:4">
      <c r="A35" t="s" s="4">
        <v>127</v>
      </c>
      <c r="B35" t="n" s="5">
        <v>-81</v>
      </c>
      <c r="D35" t="n" s="5">
        <v>-50</v>
      </c>
    </row>
    <row r="36" spans="1:4">
      <c r="A36" t="s" s="4">
        <v>128</v>
      </c>
      <c r="B36" t="n" s="5">
        <v>111137</v>
      </c>
      <c r="D36" t="n" s="5">
        <v>19285</v>
      </c>
    </row>
    <row r="37" spans="1:4">
      <c r="A37" t="s" s="4">
        <v>129</v>
      </c>
      <c r="B37" t="n" s="5">
        <v>-326</v>
      </c>
      <c r="D37" t="n" s="5">
        <v>674</v>
      </c>
    </row>
    <row r="38" spans="1:4">
      <c r="A38" t="s" s="4">
        <v>130</v>
      </c>
      <c r="B38" t="n" s="5">
        <v>55241</v>
      </c>
      <c r="D38" t="n" s="5">
        <v>-31217</v>
      </c>
    </row>
    <row r="39" spans="1:4">
      <c r="A39" t="s" s="4">
        <v>131</v>
      </c>
      <c r="B39" t="n" s="5">
        <v>27386</v>
      </c>
      <c r="D39" t="n" s="5">
        <v>58343</v>
      </c>
    </row>
    <row r="40" spans="1:4">
      <c r="A40" t="s" s="4">
        <v>132</v>
      </c>
      <c r="B40" t="n" s="5">
        <v>82627</v>
      </c>
      <c r="D40" t="n" s="5">
        <v>27126</v>
      </c>
    </row>
    <row r="41" spans="1:4">
      <c r="A41" t="s" s="4">
        <v>133</v>
      </c>
      <c r="B41" t="n" s="5">
        <v>336</v>
      </c>
    </row>
    <row r="42" spans="1:4">
      <c r="A42" t="s" s="4">
        <v>134</v>
      </c>
      <c r="B42" t="n" s="5">
        <v>82963</v>
      </c>
      <c r="C42" t="s" s="4">
        <v>25</v>
      </c>
      <c r="D42" t="n" s="5">
        <v>27126</v>
      </c>
    </row>
    <row r="43" spans="1:4">
      <c r="A43" t="s" s="3">
        <v>135</v>
      </c>
    </row>
    <row r="44" spans="1:4">
      <c r="A44" t="s" s="4">
        <v>136</v>
      </c>
      <c r="B44" t="n" s="5">
        <v>106452</v>
      </c>
      <c r="D44" t="n" s="5">
        <v>105801</v>
      </c>
    </row>
    <row r="45" spans="1:4">
      <c r="A45" t="s" s="4">
        <v>137</v>
      </c>
      <c r="B45" t="n" s="5">
        <v>735</v>
      </c>
      <c r="D45" t="n" s="5">
        <v>7079</v>
      </c>
    </row>
    <row r="46" spans="1:4">
      <c r="A46" t="s" s="3">
        <v>138</v>
      </c>
    </row>
    <row r="47" spans="1:4">
      <c r="A47" t="s" s="4">
        <v>139</v>
      </c>
      <c r="B47" t="n" s="7">
        <v>-1693</v>
      </c>
      <c r="D47" t="n" s="7">
        <v>2497</v>
      </c>
    </row>
    <row r="48" spans="1:4">
      <c r="A48" t="n"/>
    </row>
    <row r="49" spans="1:4">
      <c r="A49" t="s" s="4">
        <v>25</v>
      </c>
      <c r="B49" t="s" s="4">
        <v>67</v>
      </c>
    </row>
  </sheetData>
  <mergeCells count="5">
    <mergeCell ref="A1:A2"/>
    <mergeCell ref="B1:D1"/>
    <mergeCell ref="B2:C2"/>
    <mergeCell ref="A48:D48"/>
    <mergeCell ref="B49:D4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140</v>
      </c>
      <c r="B1" t="s" s="2">
        <v>79</v>
      </c>
    </row>
    <row r="2" spans="1:2">
      <c r="B2" t="s" s="2">
        <v>21</v>
      </c>
    </row>
    <row r="3" spans="1:2">
      <c r="A3" t="s" s="4">
        <v>140</v>
      </c>
      <c r="B3" t="s"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t="s" s="1">
        <v>142</v>
      </c>
      <c r="B1" t="s" s="2">
        <v>79</v>
      </c>
    </row>
    <row r="2" spans="1:2">
      <c r="B2" t="s" s="2">
        <v>21</v>
      </c>
    </row>
    <row r="3" spans="1:2">
      <c r="A3" t="s" s="4">
        <v>142</v>
      </c>
      <c r="B3"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44</v>
      </c>
      <c r="B1" t="s" s="2">
        <v>79</v>
      </c>
    </row>
    <row r="2" spans="1:2">
      <c r="B2" t="s" s="2">
        <v>21</v>
      </c>
    </row>
    <row r="3" spans="1:2">
      <c r="A3" t="s" s="4">
        <v>144</v>
      </c>
      <c r="B3"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Fair Value Measurements</vt:lpstr>
      <vt:lpstr>Debt</vt:lpstr>
      <vt:lpstr>Commitments and Contingencies</vt:lpstr>
      <vt:lpstr>Accumulated Other Comprehensive</vt:lpstr>
      <vt:lpstr>Stock Options and Stock-Based C</vt:lpstr>
      <vt:lpstr>Income Taxes</vt:lpstr>
      <vt:lpstr>Segment Information</vt:lpstr>
      <vt:lpstr>Supplemental Financial Informat</vt:lpstr>
      <vt:lpstr>Debt (Tables)</vt:lpstr>
      <vt:lpstr>Accumulated Other Comprehensi18</vt:lpstr>
      <vt:lpstr>Stock Options and Stock-Based19</vt:lpstr>
      <vt:lpstr>Segment Information (Tables)</vt:lpstr>
      <vt:lpstr>Supplemental Financial Inform21</vt:lpstr>
      <vt:lpstr>Fair Value Measurements - Addit</vt:lpstr>
      <vt:lpstr>Components of Debt (Detail)</vt:lpstr>
      <vt:lpstr>Components of Debt (Parenthetic</vt:lpstr>
      <vt:lpstr>Debt - Additional Information (</vt:lpstr>
      <vt:lpstr>Components of Accumulated Other</vt:lpstr>
      <vt:lpstr>Summary of Activity in Stock Op</vt:lpstr>
      <vt:lpstr>Stock Options and Stock-Based28</vt:lpstr>
      <vt:lpstr>Income Taxes - Additional Infor</vt:lpstr>
      <vt:lpstr>Segment Information - Additiona</vt:lpstr>
      <vt:lpstr>Net Sales, Depreciation and Amo</vt:lpstr>
      <vt:lpstr>Supplemental Financial Inform32</vt:lpstr>
      <vt:lpstr>Condensed Consolidating Balance</vt:lpstr>
      <vt:lpstr>Condensed Consolidating Balan34</vt:lpstr>
      <vt:lpstr>Condensed Consolidating Stateme</vt:lpstr>
      <vt:lpstr>Condensed Consolidating State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5:27:08Z</dcterms:created>
  <dcterms:modified xmlns:dcterms="http://purl.org/dc/terms/" xmlns:xsi="http://www.w3.org/2001/XMLSchema-instance" xsi:type="dcterms:W3CDTF">2015-09-10T15:27:08Z</dcterms:modified>
  <dc:title xmlns:dc="http://purl.org/dc/elements/1.1/">Untitled</dc:title>
  <dc:description xmlns:dc="http://purl.org/dc/elements/1.1/"/>
  <dc:subject xmlns:dc="http://purl.org/dc/elements/1.1/"/>
  <cp:keywords/>
  <cp:category/>
</cp:coreProperties>
</file>